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han" sheetId="6" r:id="rId6"/>
    <s:sheet name="Consolidated Statements of Cash" sheetId="7" r:id="rId7"/>
    <s:sheet name="General and Summary of Signific" sheetId="8" r:id="rId8"/>
    <s:sheet name="Finance Receivables, net" sheetId="9" r:id="rId9"/>
    <s:sheet name="Investments" sheetId="10" r:id="rId10"/>
    <s:sheet name="Operating Leases" sheetId="11" r:id="rId11"/>
    <s:sheet name="Goodwill and Intangible Assets," sheetId="12" r:id="rId12"/>
    <s:sheet name="Borrowings" sheetId="13" r:id="rId13"/>
    <s:sheet name="Property and Equipment, net" sheetId="14" r:id="rId14"/>
    <s:sheet name="Fair Value Measurements And Dis" sheetId="15" r:id="rId15"/>
    <s:sheet name="Share-Based Compensation" sheetId="16" r:id="rId16"/>
    <s:sheet name="Earnings per Share" sheetId="17" r:id="rId17"/>
    <s:sheet name="Proforma Financial Information" sheetId="18" r:id="rId18"/>
    <s:sheet name="Derivatives" sheetId="19" r:id="rId19"/>
    <s:sheet name="Stockholders' Equity" sheetId="20" r:id="rId20"/>
    <s:sheet name="Income Taxes" sheetId="21" r:id="rId21"/>
    <s:sheet name="Commitments and Contingencies" sheetId="22" r:id="rId22"/>
    <s:sheet name="Retirement Plans" sheetId="23" r:id="rId23"/>
    <s:sheet name="Subsequent Event Subsequent Eve" sheetId="24" r:id="rId24"/>
    <s:sheet name="General and Summary of Signif25" sheetId="25" r:id="rId25"/>
    <s:sheet name="General and Summary of Signif26" sheetId="26" r:id="rId26"/>
    <s:sheet name="Finance Receivables, net (Table" sheetId="27" r:id="rId27"/>
    <s:sheet name="Investments (Tables)" sheetId="28" r:id="rId28"/>
    <s:sheet name="Operating Leases (Tables)" sheetId="29" r:id="rId29"/>
    <s:sheet name="Goodwill and Intangible Asset30" sheetId="30" r:id="rId30"/>
    <s:sheet name="Borrowings (Tables)" sheetId="31" r:id="rId31"/>
    <s:sheet name="Property and Equipment, net (Ta" sheetId="32" r:id="rId32"/>
    <s:sheet name="Fair Value (Tables)" sheetId="33" r:id="rId33"/>
    <s:sheet name="Share-Based Compensation (Table" sheetId="34" r:id="rId34"/>
    <s:sheet name="Earnings per Share (Tables)" sheetId="35" r:id="rId35"/>
    <s:sheet name="Proforma Financial Information " sheetId="36" r:id="rId36"/>
    <s:sheet name="Derivatives (Tables)" sheetId="37" r:id="rId37"/>
    <s:sheet name="Income Taxes (Tables)" sheetId="38" r:id="rId38"/>
    <s:sheet name="General and Summary of Signif39" sheetId="39" r:id="rId39"/>
    <s:sheet name="General and Summary of Signif40" sheetId="40" r:id="rId40"/>
    <s:sheet name="Finance Receivables, net (Sched" sheetId="41" r:id="rId41"/>
    <s:sheet name="Finance Receivables, net (Sch42" sheetId="42" r:id="rId42"/>
    <s:sheet name="Finance Receivables, net (Narra" sheetId="43" r:id="rId43"/>
    <s:sheet name="Finance Receivables, net (Sch44" sheetId="44" r:id="rId44"/>
    <s:sheet name="Finance Receivables, net (Sch45" sheetId="45" r:id="rId45"/>
    <s:sheet name="Investments (Details)" sheetId="46" r:id="rId46"/>
    <s:sheet name="Investments (Narrative) (Detail" sheetId="47" r:id="rId47"/>
    <s:sheet name="Investments (Amortized Cost) (D" sheetId="48" r:id="rId48"/>
    <s:sheet name="Operating Leases (Narrative) (D" sheetId="49" r:id="rId49"/>
    <s:sheet name="Operating Leases (Schedule Of F" sheetId="50" r:id="rId50"/>
    <s:sheet name="Goodwill and Intangible Asset51" sheetId="51" r:id="rId51"/>
    <s:sheet name="Goodwill and Intangible Asset52" sheetId="52" r:id="rId52"/>
    <s:sheet name="Goodwill and Intangible Asset53" sheetId="53" r:id="rId53"/>
    <s:sheet name="Goodwill and Intangible Asset54" sheetId="54" r:id="rId54"/>
    <s:sheet name="Borrowings (Details)" sheetId="55" r:id="rId55"/>
    <s:sheet name="Borrowings Borrowings (Domestic" sheetId="56" r:id="rId56"/>
    <s:sheet name="Borrowings Borrowings (Note Pay" sheetId="57" r:id="rId57"/>
    <s:sheet name="Borrowings Borrowings (Multicur" sheetId="58" r:id="rId58"/>
    <s:sheet name="Borrowings Borrowings (Aktiv Su" sheetId="59" r:id="rId59"/>
    <s:sheet name="Borrowings (Convertible Debt an" sheetId="60" r:id="rId60"/>
    <s:sheet name="Borrowings (Breakdown of Debt I" sheetId="61" r:id="rId61"/>
    <s:sheet name="Borrowings (Interest Expense) (" sheetId="62" r:id="rId62"/>
    <s:sheet name="Borrowings (Long term debt Matu" sheetId="63" r:id="rId63"/>
    <s:sheet name="Property and Equipment, net (Pr" sheetId="64" r:id="rId64"/>
    <s:sheet name="Property and Equipment, net (Na" sheetId="65" r:id="rId65"/>
    <s:sheet name="Fair Value (Carrying And Estima" sheetId="66" r:id="rId66"/>
    <s:sheet name="Fair Value (Narrative) (Details" sheetId="67" r:id="rId67"/>
    <s:sheet name="Fair Value (Fair Value Assets a" sheetId="68" r:id="rId68"/>
    <s:sheet name="Share-Based Compensation (Narra" sheetId="69" r:id="rId69"/>
    <s:sheet name="Share-Based Compensation (Nonve" sheetId="70" r:id="rId70"/>
    <s:sheet name="Earnings per Share (Details)" sheetId="71" r:id="rId71"/>
    <s:sheet name="Proforma Financial Informatio72" sheetId="72" r:id="rId72"/>
    <s:sheet name="Derivatives (Details)" sheetId="73" r:id="rId73"/>
    <s:sheet name="Stockholders' Equity (Details)" sheetId="74" r:id="rId74"/>
    <s:sheet name="Income Taxes (Summary of Income" sheetId="75" r:id="rId75"/>
    <s:sheet name="Income Taxes (Schedule of Recon" sheetId="76" r:id="rId76"/>
    <s:sheet name="Income Taxes (Narrative) (Detai" sheetId="77" r:id="rId77"/>
    <s:sheet name="Income Taxes (Summary of Compon" sheetId="78" r:id="rId78"/>
    <s:sheet name="Commitments and Contingencies (" sheetId="79" r:id="rId79"/>
    <s:sheet name="Retirement Plans (Details)" sheetId="80" r:id="rId80"/>
    <s:sheet name="Subsequent Event (Details)" sheetId="81" r:id="rId81"/>
  </s:sheets>
  <s:definedNames/>
  <s:calcPr calcId="124519" calcMode="auto" fullCalcOnLoad="1"/>
</s:workbook>
</file>

<file path=xl/sharedStrings.xml><?xml version="1.0" encoding="utf-8"?>
<sst xmlns="http://schemas.openxmlformats.org/spreadsheetml/2006/main" uniqueCount="803">
  <si>
    <t>Document And Entity Information - USD ($)</t>
  </si>
  <si>
    <t>12 Months Ended</t>
  </si>
  <si>
    <t>Dec. 31, 2015</t>
  </si>
  <si>
    <t>Feb. 25, 2016</t>
  </si>
  <si>
    <t>Jun. 30, 2015</t>
  </si>
  <si>
    <t>Document And Entity Information [Abstract]</t>
  </si>
  <si>
    <t>Entity Registrant Name</t>
  </si>
  <si>
    <t>PRA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4</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t>
  </si>
  <si>
    <t>Income taxes payable</t>
  </si>
  <si>
    <t>Net deferred tax liability</t>
  </si>
  <si>
    <t>Interest-bearing deposits</t>
  </si>
  <si>
    <t>Borrowings</t>
  </si>
  <si>
    <t>Other liabilities</t>
  </si>
  <si>
    <t>Total liabilities</t>
  </si>
  <si>
    <t>Equity:</t>
  </si>
  <si>
    <t>Preferred stock, par value $0.01, authorized shares, 2,000, issued and outstanding shares, 0</t>
  </si>
  <si>
    <t>Common stock, par value $0.01, authorized shares, 100,000, issued and outstanding shares, 46,173 at December 31, 2015; 100,000 authorized shares, 49,577 issued and outstanding shares at December 31, 2014</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Dec. 31, 2013</t>
  </si>
  <si>
    <t>Revenues:</t>
  </si>
  <si>
    <t>Income recognized on finance receivables, net</t>
  </si>
  <si>
    <t>Fee income</t>
  </si>
  <si>
    <t>Other revenue</t>
  </si>
  <si>
    <t>Total revenu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Impairment of goodwill</t>
  </si>
  <si>
    <t>Total operating expenses</t>
  </si>
  <si>
    <t>Income from operations</t>
  </si>
  <si>
    <t>Other income and (expense):</t>
  </si>
  <si>
    <t>Interest expense</t>
  </si>
  <si>
    <t>Foreign exchange gain/(loss)</t>
  </si>
  <si>
    <t>Income before income taxes</t>
  </si>
  <si>
    <t>Provision for income taxes</t>
  </si>
  <si>
    <t>Net income</t>
  </si>
  <si>
    <t>Adjustment for net income attributable to noncontrolling interest</t>
  </si>
  <si>
    <t>Net income attributable to PRA Group, Inc.</t>
  </si>
  <si>
    <t>Net income per common share attributable to PRA Group, Inc.:</t>
  </si>
  <si>
    <t>Basic (USD per share)</t>
  </si>
  <si>
    <t>Diluted (USD per share)</t>
  </si>
  <si>
    <t>Weighted average number of shares outstanding:</t>
  </si>
  <si>
    <t>Basic (shares)</t>
  </si>
  <si>
    <t>Diluted (shares)</t>
  </si>
  <si>
    <t>Consolidated Statements of Comprehensive Income - USD ($) $ in Thousands</t>
  </si>
  <si>
    <t>Statement of Comprehensive Income [Abstract]</t>
  </si>
  <si>
    <t>Change in foreign currency translation</t>
  </si>
  <si>
    <t>Total other comprehensive income</t>
  </si>
  <si>
    <t>Comprehensive (loss)/income attributable to noncontrolling interest</t>
  </si>
  <si>
    <t>Comprehensive income attributable to PRA Group, Inc.</t>
  </si>
  <si>
    <t>Consolidated Statements of Changes in Equity - USD ($) $ in Thousands</t>
  </si>
  <si>
    <t>Total</t>
  </si>
  <si>
    <t>Common Stock</t>
  </si>
  <si>
    <t>Additional Paid-in Capital</t>
  </si>
  <si>
    <t>Retained Earnings</t>
  </si>
  <si>
    <t>Accumulated Other Comprehensive Income/(Loss)</t>
  </si>
  <si>
    <t>Noncontrolling Interest</t>
  </si>
  <si>
    <t>Beginning Balance, shares at Dec. 31, 2012</t>
  </si>
  <si>
    <t>Beginning Balance at Dec. 31, 2012</t>
  </si>
  <si>
    <t>Increase (Decrease) in Stockholders' Equity [Roll Forward]</t>
  </si>
  <si>
    <t>Foreign currency translation adjustment</t>
  </si>
  <si>
    <t>Vesting of nonvested shares, shares</t>
  </si>
  <si>
    <t>Vesting of nonvested shares</t>
  </si>
  <si>
    <t>Repurchase and cancellation of common stock, shares</t>
  </si>
  <si>
    <t>Repurchase and cancellation of common stock</t>
  </si>
  <si>
    <t>Amortization of share-based compensation</t>
  </si>
  <si>
    <t>Excess income tax benefit from share-based compensation</t>
  </si>
  <si>
    <t>Employee stock relinquished for payment of taxes</t>
  </si>
  <si>
    <t>Component of convertible debt</t>
  </si>
  <si>
    <t>Deferred taxes on component of convertible debt</t>
  </si>
  <si>
    <t>Purchase of noncontrolling interest</t>
  </si>
  <si>
    <t>Adjustment of the redeemable noncontrolling interest measurement amount</t>
  </si>
  <si>
    <t>Ending Balance, shares at Dec. 31, 2013</t>
  </si>
  <si>
    <t>Ending Balance at Dec. 31, 2013</t>
  </si>
  <si>
    <t>Ending Balance, shares at Dec. 31, 2014</t>
  </si>
  <si>
    <t>Ending Balance at Dec. 31, 2014</t>
  </si>
  <si>
    <t>Initial noncontrolling interest related to business acquisition</t>
  </si>
  <si>
    <t>Ending Balance, shares at Dec. 31, 2015</t>
  </si>
  <si>
    <t>Ending Balance at Dec. 31, 2015</t>
  </si>
  <si>
    <t>Consolidated Statements of Cash Flows - USD ($) $ in Thousands</t>
  </si>
  <si>
    <t>Cash flows from operating activities:</t>
  </si>
  <si>
    <t>Adjustments to reconcile net income to net cash provided by operating activities:</t>
  </si>
  <si>
    <t>Amortization of debt discount</t>
  </si>
  <si>
    <t>Amortization of debt fair value</t>
  </si>
  <si>
    <t>Deferred tax (benefit)/expense</t>
  </si>
  <si>
    <t>Net foreign currency transaction (gain)/loss</t>
  </si>
  <si>
    <t>Changes in operating assets and liabilities:</t>
  </si>
  <si>
    <t>Income taxes payable/receiv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urchase of investments</t>
  </si>
  <si>
    <t>Proceeds from sales and maturities of investments</t>
  </si>
  <si>
    <t>Net cash used in investing activities</t>
  </si>
  <si>
    <t>Cash flows from financing activities:</t>
  </si>
  <si>
    <t>Payment of liability-classified contingent consideration</t>
  </si>
  <si>
    <t>Proceeds from lines of credit</t>
  </si>
  <si>
    <t>Principal payments on lines of credit</t>
  </si>
  <si>
    <t>Repurchases of common stock</t>
  </si>
  <si>
    <t>Payments of line of credit origination costs and fees</t>
  </si>
  <si>
    <t>Cash paid for purchase of portion of noncontrolling interest</t>
  </si>
  <si>
    <t>Distributions paid to noncontrolling interest</t>
  </si>
  <si>
    <t>Proceeds from long-term debt</t>
  </si>
  <si>
    <t>Principal payments on long-term debt</t>
  </si>
  <si>
    <t>Net increase in interest-bearing deposits</t>
  </si>
  <si>
    <t>Proceeds from convertible debt, net</t>
  </si>
  <si>
    <t>Net cash provided by financing activities</t>
  </si>
  <si>
    <t>Effect of exchange rate on cash</t>
  </si>
  <si>
    <t>Net increase/(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Purchase of redeemable noncontrolling interest</t>
  </si>
  <si>
    <t>General and Summary of Significant Accounting Policies</t>
  </si>
  <si>
    <t>Accounting Policies [Abstract]</t>
  </si>
  <si>
    <t>General and Summary of Significant Accounting Policies : Nature of operations: Throughout this report, the terms "PRA Group," "our," "we," "us," the "Company," or similar terms refer to PRA Group, Inc. and its subsidiaries. PRA Group, Inc., a Delaware corporation, and its subsidiaries, is a financial and business service company operating in the Americas and Europe. The Company's primary business is the purchase, collection and management of portfolios of nonperforming loans. The Company also services receivables on behalf of clients, provides business tax revenue administration, audit, discovery and recovery services for state and local governments in the United States, and provides class action claims settlement recovery services and related payment processing to corporate clients. Recent acquisitions: On August 3, 2015, the Company acquired 55% of the equity interest in RCB Investimentos S.A. ("RCB"). The remaining 45% of the equity interest in RCB is owned by the executive team and previous owners of RCB. RCB was founded in 2007 and is a leading master servicing platform for nonperforming loans in Brazil. RCB specializes in structuring, investing and operating receivable and credit-related assets. The founders of RCB each entered into long-term employment agreements with the Company and will continue to manage RCB's local business in Brazil. The Company's investment for the 55% ownership of RCB was paid for with approximately $55.2 million in cash which was borrowed under the Company's existing domestic revolving credit facility. The majority of cash the Company paid to acquire the equity interest in RCB is expected to be used in the ordinary course of business. As part of the investment and call option agreements, the Company has the right to purchase the remaining 45% of RCB at certain multiples of EBITDA beginning on August 3, 2019 and lasting for two years. In accordance with ASC Topic 810, "Consolidation," the Company has consolidated all financial statement accounts of RCB in its consolidated balance sheet as of December 31, 2015 and its consolidated income statement for the year ended December 31, 2015. The consolidated income statement for the year ended December 31, 2015 includes the results of operations of RCB from August 3, 2015 through December 31, 2015. The noncontrolling interest amount is included as a separate component of equity and represents the 45% interest not controlled by the Company. In addition, net income attributable to the noncontrolling interest is stated separately in the consolidated income statement for the year ended December 31, 2015. On July 16, 2014, the Company completed the acquisition of Aktiv Kapital AS ("Aktiv"), a Norway-based company specializing in the acquisition and servicing of non-performing loans throughout Europe and in Canada, for a purchase price of approximately $861.3 million , and assumed approximately $433.7 million of Aktiv's corporate debt, resulting in an acquisition of estimated total enterprise value of $1.3 billion . The Company's consolidated income statements and statements of comprehensive income, equity and cash flows include the results of operations of Aktiv for the period from July 16, 2014 through December 31, 2015. 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Segments: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 Stock Split: On June 10, 2013, the Company's board of directors declared a three-for-one stock split by means of a stock dividend. The new shares were distributed on August 1, 2013, and the shares began trading on a split-adjusted basis beginning August 2, 2013. As a result of this action, approximately 33.8 million shares were issued to stockholders. The par value of the common stock remained at $0.01 per share and, accordingly, approximately $0.3 million was retroactively transferred from additional paid-in capital to common stock for all periods presented. Earnings per share, weighted average shares outstanding and other share related information are presented in this Form 10-K after the effect of the stock split. Translation of foreign currencies: The financial statements of certain of the Company's foreign subsidiaries are measured using their local currency as the functional currency. Assets and liabilities are translated as of the balance sheet date and revenue and expenses are translated at an average rate over the period. Unrealized gains or losses resulting from currency translation adjustments are recorded as a component of other comprehensive income/(loss). Realized gains and losses from foreign currency transactions are recorded as a component of "Foreign exchange gain/(loss)" in the consolidated income statements. Revenues and long-lived assets by geographical location: Revenue for the years ended December 31, 2015 , 2014 and 2013 , and long-lived assets held at December 31, 2015 and 2014 , by geographic location (amounts in thousands) are: Years Ended December 31, As of December 31, 2015 2014 2013 2015 2014 Revenues Long-Lived Assets United States $ 722,393 $ 766,262 $ 725,649 $ 36,075 $ 37,335 Outside the United States 219,625 114,707 9,486 9,319 10,923 Total $ 942,018 $ 880,969 $ 735,135 $ 45,394 $ 48,258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3.9 million and $5.5 million at December 31, 2015 and 2014 , respectively. There is an offsetting liability that is included in "Accounts payable" on the accompanying consolidated balance sheets. Concentrations of credit risk: Financial instruments, which potentially expose the Company to concentrations of credit risk, consist primarily of cash, investments and finance receivables. Accumulated other comprehensive income/(loss): The Company records unrealized gains and losses on certain available-for-sale investments and foreign currency translation adjustments.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 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tockholders' equity. 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static pool is recorded at cost and is accounted for as a single unit for the recognition of income, payments applied to principal and loss provision. Once a static pool is established for a calendar quarter, individual receivable accounts are not added to the pool (unless replaced by the seller) or removed from the pool (unless sold or returned to the seller). ASC 310-30, utilizing the interest method, initially freezes the yield, estimated when the accounts are purchased, as the basis for subsequent impairment testing. The yield is estimated and periodically recalculated based on the timing and amount of anticipated cash flows using our proprietary collection models. Income on finance receivables is accrued quarterly based on each static pool's effective yield. Significant increases in expected future cash flows may be recognized prospectively, through an upward adjustment of the yield, over a pool's remaining life. Any increase to the yield then becomes the new benchmark for impairment testing. Under ASC 310-30, rather than lowering the estimated yield if the collection estimates are not received or projected to be received,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static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 Fee income recognition: The Company utilizes the provisions of ASC Topic 605-45, "Principal Agent Considerations" ("ASC 605-45"), to account for fee income revenue from certain of its fee-for-service subsidiaries. ASC 605-45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Each of these factors was considered to determine the correct method of recognizing revenue from these fee-based subsidiaries. 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on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the market approach, which utilizes comparable companies' data, and the transaction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 Convertible senior notes: The Company accounts for its convertible senior notes (the "Notes") in accordance with ASC 470-20, "Debt with Conversion and Other Options."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 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domestic income tax purposes, the Company recognizes revenue using the cost recovery method with respect to the Company's debt purchasing business. The Company believes cost recovery to be an acceptable method for companies in the bad debt purchasing industry. Under the cost recovery method, collections on finance receivables are applied first to principal to reduce the finance receivables to zero before any income is recognized. Advertising costs: Advertising costs are expensed when incurred. 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 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three and five years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9 for additional inform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nd the fair value of the assets acquired and liabilities assumed related to the acquisition of Aktiv. Actual results could differ from these estimates making it reasonably possible that a change in these estimates could occur within one year. Commitments and contingencies: 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5. Estimated fair value of financial instruments: The Company applies the provision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 Reclassification of prior year presentation: Certain prior year amounts have been reclassified for consistency with the current year presentation. Recent accounting pronouncements: In April 2014, FASB issued ASU 2014-08, "Reporting Discontinued Operations and Disclosures of Disposals of Components of an Entity" ("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adopted ASU 2014-08 in the first quarter of 2015 which had no material impact on the Company's Consolidated Financial Statements. 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e new guidance is not expected to have a material impact on the Company'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adoption of the new guidance is not expected to have a material impact on the Company'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t>
  </si>
  <si>
    <t>Finance Receivables, net</t>
  </si>
  <si>
    <t>Certain Loans Acquired in Transfer Not Accounted for as Debt Securities [Abstract]</t>
  </si>
  <si>
    <t>Finance Receivables, net: Changes in finance receivables, net, for the years ended December 31, 2015 and 2014 , were as follows (amounts in thousands): 2015 2014 Balance at beginning of year $ 2,001,790 $ 1,239,191 Acquisitions of finance receivables (1) 954,954 1,427,436 Foreign currency translation adjustment (80,258 ) (93,499 ) Cash collections (1,539,495 ) (1,378,812 ) Income recognized on finance receivables, net 865,122 807,474 Cash collections applied to principal (674,373 ) (571,338 ) Balance at end of year $ 2,202,113 $ 2,001,790 (1) Acquisitions of finance receivables are net of buybacks and include certain capitalized acquisition related costs. It also includes the acquisition date finance receivable portfolio that was acquired in connection with the Aktiv acquisition in 2014 of $727.7 million . At the time of acquisition, the life of each pool is estimated based on projected amounts and timing of future cash collections using the proprietary models of the Company. Based upon current projections, cash collections applied to principal are estimated to be as follows for the following years ending December 31, (amounts in thousands): 2016 $ 582,464 2017 490,594 2018 385,772 2019 314,620 2020 211,479 2021 142,869 2022 66,748 Thereafter 7,567 Total estimated cash collections applied to principal $ 2,202,113 At December 31, 2015 and 2014 , the Company had aggregate net finance receivables balances in pools accounted for under the cost recovery method of $21.0 million and $17.1 million , respectively.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years ended December 31, 2015 and 2014 were as follows (amounts in thousands): 2015 2014 Balance at beginning of year $ 2,513,185 $ 1,430,067 Income recognized on finance receivables, net (865,122 ) (807,474 ) Additions (1) 756,628 1,609,340 Reclassifications from nonaccretable difference 502,665 390,255 Foreign currency translation adjustment (180,152 ) (109,003 ) Balance at end of year $ 2,727,204 $ 2,513,185 (1) Additions for 2014 include the acquisition date accretable yield that was acquired in connection with the Aktiv acquisition of approximately $1.0 billion . The following is a summary of activity within the Company's valuation allowance account, all of which relates to loans acquired with deteriorated credit quality, for the years ended December 31, 2015 , 2014 and 2013 (amounts in thousands): 2015 2014 2013 Beginning balance $ 86,166 $ 91,101 $ 93,123 Allowance charges 31,974 8,010 9,666 Reversal of previous recorded allowance charges (2,605 ) (12,945 ) (11,688 ) Net allowance charges/(reversals) 29,369 (4,935 ) (2,022 ) Foreign currency translation adjustment (674 ) — — Ending balance $ 114,861 $ 86,166 $ 91,101</t>
  </si>
  <si>
    <t>Investments, Debt and Equity Securities [Abstract]</t>
  </si>
  <si>
    <t>Investments: Investments consist of the following at December 31, 2015 and 2014 (amounts in thousands): 2015 2014 Trading Short-term investments $ — $ 37,405 Available-for-sale Securitized assets 4,649 3,721 Government bonds and fixed income funds 3,405 — Held-to-maturity Securitized assets 50,247 31,017 Other investments Private equity funds 15,498 17,560 Total investments $ 73,799 $ 89,703 Trading Short-term investments : The Company's investments in money market mutual funds are stated at fair value. Fair value is estimated using the net asset value of the investment. Unrealized gains and losses are recorded in earnings. Available-for-Sale Investments in securitized assets : The Company holds a majority interest in a closed-end Polish investment fund. The fund was formed in December 2014 to acquire portfolios of nonperforming consumer loans in Poland. The Company's investment consists of a 100% interest of the Series B certificates and a 20% interest of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Income is recognized using the effective yield method. There was no revenue recorded in 2015 or 2014 from this investment. Government bonds and fixed income funds: The Company's investments in government bonds and fixed income are classified as available-for-sale and are stated at fair value. Fair value is estimated using the net asset value of the investment. Unrealized gains and losses are included in comprehensive income and reported in equity. Held-to-Maturity Investments in securitized assets : The Company holds Series B certificates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ASC Topic 325-40, "Beneficial Interests in Securitized Financial Assets" ("ASC 325-40"). Income is recognized using the effective yield method. The Company adjusts the yield for changes in estimated cash flows prospectively through earnings. If the fair value of the investment falls below its carrying amount and the decline is deemed to be other than temporary, the investment is written down, with a corresponding charge to earnings. The underlying securities have both known principal repayment terms as well as unknown principal repayments due to potential borrower pre-payments. Accordingly, it is difficult to accurately predict the final maturity date of these investments. Other Investments Investments in private equity funds :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Distributions received from investments carried at cost were $7.8 million and $7.1 million for 2015 and 2014 , respectively. The amortized cost and estimated fair value of available-for sale and held-to-maturity investments at December 31, 2015 and 2014 were as follows (amounts in thousands): December 31, 2015 Amortized Cost Gross Unrealized Gains Gross Unrealized Losses Aggregate Fair Value Available-for-sale Securitized assets $ 5,855 $ — $ 1,206 $ 4,649 Government bonds and fixed income funds 3,405 — — 3,405 Held-to-maturity Securitized assets 50,247 5,366 — 55,613 December 31, 2014 Amortized Cost Gross Unrealized Gains Gross Unrealized Losses Aggregate Fair Value Available-for-sale Securitized assets $ 3,721 $ — $ — $ 3,721 Held-to-maturity Securitized assets 31,017 — — 31,017</t>
  </si>
  <si>
    <t>Operating Leases</t>
  </si>
  <si>
    <t>Leases, Operating [Abstract]</t>
  </si>
  <si>
    <t>Operating Leases: The Company leases office space and equipment under operating leases. Rental expense was $11.3 million , $8.7 million and $6.0 million for the years ended December 31, 2015 , 2014 and 2013 , respectively. Future minimum lease payments for operating leases at December 31, 2015 , are as follows for the years ending December 31, (amounts in thousands): 2016 $ 10,894 2017 9,351 2018 7,935 2019 4,924 2020 2,892 Thereafter 3,175 Total future minimum lease payments $ 39,171</t>
  </si>
  <si>
    <t>Goodwill and Intangible Assets, net</t>
  </si>
  <si>
    <t>Goodwill and Intangible Assets Disclosure [Abstract]</t>
  </si>
  <si>
    <t>Goodwill and Intangible Assets, net: In connection with the Company's previous business acquisitions, the Company acquired certain tangible and intangible assets. Intangible assets resulting from these acquisitions include client and customer relationships, non-compete agreements, trademarks and technology. Pursuant to ASC 350, the Company performs an annual review of goodwill on October 1 or more frequently if indicators of impairment exist. The Company performed an annual review of goodwill as of October 1, 2015, and concluded that no goodwill impairment was necessary. During 2013, the Company evaluated the goodwill associated with one of its reporting units, which had experienced a revenue and profitability decline, recent net losses, and the loss of a significant client. The Company estimated the fair value of the reporting unit using the present value of future cash flows and earnings and concluded that the carrying value of goodwill exceeded the implied fair value. Accordingly, the Company recorded a $6.4 million impairment of goodwill in the third quarter of 2013. This charge represents the full amount of goodwill recorded for the reporting unit. Goodwill recognized from the acquisitions of RCB, $38.5 million , in 2015 and Aktiv and Pamplona Capital Management, LLP, $512.0 million , in 2014 represents, among other things, a significant dataset, portfolio modeling, an established workforce, and the future economic benefits arising from expected synergies and expanded geographical diversity. The acquired goodwill is not deductible for U.S. income tax purposes. The following table represents the changes in goodwill for the years ended December 31, 2015 and 2014 (amounts in thousands): 2015 2014 Balance at beginning of period: Goodwill $ 533,842 $ 110,240 Accumulated impairment loss (6,397 ) (6,397 ) 527,445 103,843 Changes: Acquisitions 38,489 512,049 Foreign currency translation adjustment (70,778 ) (88,447 ) Net change in goodwill (32,289 ) 423,602 Balance at end of period: Goodwill 501,553 533,842 Accumulated impairment loss (6,397 ) (6,397 ) $ 495,156 $ 527,445 Intangible assets, excluding goodwill, consist of the following at December 31, 2015 and 2014 (amounts in thousands): 2015 2014 Gross Accumulated Gross Accumulated Client and customer relationships $ 47,674 $ 28,064 $ 35,252 $ 25,132 Non-compete agreements 858 119 627 572 Trademarks 4,367 2,038 3,432 2,674 Technology 1,211 101 — — Total $ 54,110 $ 30,322 $ 39,311 $ 28,378 The Company amortizes the intangible assets over the estimated useful lives. Total amortization expense for the years ended December 31, 2015 , 2014 and 2013 was $3.7 million , $4.8 million and $4.7 million , respectively. The Company reviews these intangible assets for possible impairment if an event occurs or circumstances change that would more likely than not reduce the fair value of a reporting unit below its carrying amount and thereby necessitate further evaluation of these intangible assets. The future amortization of these intangible assets is estimated to be as follows as of December 31, 2015 for the following years ending December 31, (amounts in thousands): 2016 $ 4,692 2017 3,826 2018 3,275 2019 2,798 2020 2,293 Thereafter 6,904 Total $ 23,788</t>
  </si>
  <si>
    <t>Debt Disclosure [Abstract]</t>
  </si>
  <si>
    <t>Borrowings: The Company's borrowings consisted of the following as of the dates indicated (amounts in thousands): December 31, December 31, Domestic revolving credit $ 541,799 $ 409,000 Term loan 170,000 185,000 Note payable 169,938 169,938 Multicurrency revolving credit 576,433 427,680 Subordinated loan — 30,000 Convertible senior notes 287,500 287,500 Less: Debt discount (22,402 ) (26,662 ) Total $ 1,723,268 $ 1,482,456 Domestic Revolving Credit and Term Loan On December 19, 2012, the Company entered into a credit facility with Bank of America, N.A., as administrative agent, and a syndicate of lenders named therein (such agreement as later amended or modified, the "Credit Agreement"). On August 4, 2015, the Company entered into a fifth amendment to the Credit Agreement (the "Fifth Amendment"). Among other things, the Fifth Amendment (a) added Bank of America, N.A., acting through its Canada branch, as Canadian Administrative Agent under the Credit Agreement, (b) added the Company's wholly-owned subsidiary, PRA Group Canada Inc., as a Borrower under the Credit Agreement, (c) removed the Financial Covenant with respect to Consolidated Tangible Net Worth, (d) terminated the Multi Currency Revolving B Commitments, (e) added $50.0 million of Canadian Revolving Commitments, (f) modified the definition of Permitted Acquisitions to increase the baskets included therein, (g) permits Company subsidiaries organized under the laws of Brazil to borrow up to $150.0 million and to grant liens with respect to such borrowings, and (h) acknowledged the change of the Company's legal name in October 2014 to PRA Group, Inc. On September 30, 2015, the Company entered into a sixth amendment which increased the allowable amount of stock repurchases during the term of the agreement to $315 million and removed the requirement that the Company cannot exceed $100 million in share repurchases during a given year. On December 23, 2015, the Company fully exercised the $125 million accordion feature available under the Credit Agreement. The commitments of two existing Lenders under its domestic revolving credit facility were increased, and an additional Lender was included. This execution of the accordion feature under the Credit Agreement increased by $125 million the commitments under the domestic revolving credit facility, bringing the total amount available under the domestic revolving credit facility to an aggregate principal amount of $725 million . The total credit facility under the Credit Agreement includes an aggregate principal amount of $945.0 million (subject to compliance with a borrowing base and applicable debt covenants), which consists of (i) a fully-funded $170.0 million term loan, (ii) a $725 million domestic revolving credit facility, of which $198.0 million is available to be drawn, and (iii) a $50 million Canadian revolving credit facility, of which $35.2 million is available to be drawn. The facilities all mature on December 19, 2017 .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 (b) Bank of America's prime rate, or (c) the Eurodollar rate plus 1.00% . The Company's revolving credit facility includes a $20 million swingline loan sublimit and a $20 million letter of credit sublimit. The Credit Agreement is secured by a first priority lien on substantially all of the Company's domestic assets. The Credit Agreement, as amended and modified, contains restrictive covenants and events of default including the following: • borrowings may not exceed 33% of the ERC of all eligible asset pools plus 75% of eligible accounts receivable; • the consolidated leverage ratio (as defined in the Credit Agreement) cannot exceed 2.0 to 1.0 as of the end of any fiscal quarter; • capital expenditures during any fiscal year cannot exceed $40 million ; • cash dividends and distributions during any fiscal year cannot exceed $20 million ; • stock repurchases during the term of the agreement cannot exceed $315 million ; • permitted acquisitions (as defined in the Credit Agreement) during any fiscal year cannot exceed $250 million ; • indebtedness in the form of senior, unsecured convertible notes or other unsecured financings cannot exceed $500 million in the aggregate (without respect to the Company's 3.00% Convertible Senior Notes due 2020); • the Company must maintain positive consolidated income from operations (as defined in the Credit Agreement) during any fiscal quarter; and • restrictions on changes in control. The revolving credit facility also bears an unused line fee of 0.375% per annum, payable quarterly in arrears. The Company's borrowings on this credit facility at December 31, 2015 consisted of $170.0 million outstanding on the term loan with an annual interest rate as of December 31, 2015 of 2.92% and $541.8 million outstanding in 30-day Eurodollar rate loans on the revolving facility with a weighted average interest rate of 2.89% . At December 31, 2014 , the Company's borrowings on this credit facility consisted of $185.0 million outstanding on the term loan with an annual interest rate as of December 31, 2014 of 2.67% and $409.0 million outstanding in 30-day Eurodollar rate loans on the revolving facility with a weighted average interest rate of 2.68% . Note Payable In conjunction with the closing of the Aktiv business acquisition on July 16, 2014, the Company entered into a $169.9 million promissory note with an affiliate of the seller in the Aktiv acquisition. On December 30, 2015, the Company exercised its option to extend the maturity date to July 19, 2016. The note bears interest at the three-month London Interbank Offered Rate ("LIBOR") plus 3.75% . The quarterly interest due can be paid or rolled into the note payable balance at the Company's option. At December 31, 2015 and 2014 , the balance due on the note was $169.9 million with an annual interest rate of 4.36% and 4.01% , respectively. Multicurrency Revolving Credit Facility On October 23, 2014, the Company entered into a credit agreement with DNB Bank ASA for a Multicurrency Revolving Credit Facility (such agreement as later amended or modified, "the Multicurrency Revolving Credit Agreement"). Subsequently, two other lenders joined the credit facility and on June 12, 2015, the Company entered into a first amendment to the Multicurrency Revolving Credit Agreement which provided, among other things, an increase in the total commitments from $500 million to an aggregate of $750 million , subject to certain requirements, and an increase in the maximum ERC ratio from 28.0% to 33.0% , subject to the payment of additional associated fees. Under the terms of the Multicurrency Revolving Credit Agreement, the credit facility includes an aggregate amount of $750 million , of which $192.2 million is available to be drawn, accrues interest at the Interbank Offered Rate ("IBOR") plus 2.50 - 3.30% (as determined by the ERC Ratio as defined in the Multicurrency Revolving Credit Agreement), bears an unused line fee of 1.05% per annum, payable monthly in arrears, and matures on October 23, 2019 . The Multicurrency Revolving Credit Agreement also includes an Overdraft Facility aggregate amount of $40 million , of which $21.4 million is available to be drawn, accrues interest at the IBOR plus 2.50 - 3.00% (as determined by the ERC Ratio as defined in the Multicurrency Revolving Credit Agreement), bears a facility line fee of 0.125% per annum, payable quarterly in arrears, and also matures October 23, 2019. The Multicurrency Revolving Credit Agreement is secured by the shares of most of the Company's European subsidiaries and by all intercompany loan receivables in Europe. The Multicurrency Revolving Credit Agreement contains restrictive covenants and events of default including the following: • the ERC Ratio (as defined in the Multicurrency Revolving Credit Agreement) may not exceed 33% ; • the GIBD Ratio (as defined in the Multicurrency Revolving Credit Agreement) cannot exceed 3.0 to 1.0 as of the end of any fiscal quarter; • interest bearing deposits in AK Nordic AB cannot exceed SEK 500,000,000 ; • cash collections must exceed 95% of Europe's ERC for the same set of portfolios, measured monthly on a quarterly basis. At December 31, 2015 , the balance on the Multicurrency Revolving Credit Agreement was $576.4 million , with a weighted average annual interest rate of 3.64% . At December 31, 2014 , the balance on the Multicurrency Revolving Credit Agreement was $427.7 million , with a weighted average annual interest rate of 4.25% . Aktiv Subordinated Loan On December 16, 2011, Aktiv entered into a subordinated loan agreement with Metrogas Holding Inc., an affiliate with Geveran Trading Co. Ltd (the "Commitment"). During the first quarter of 2015, the Company elected to prepay (as allowed for in the agreement) the outstanding balance on the Aktiv subordinated loan of $30.0 million and terminate the agreement. The Aktiv subordinated loan accrued interest at LIBOR plus 3.75% , and originally was scheduled to mature on January 16, 2016. Convertible Senior Notes 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December 31, 2015 and 2014 , none of the conditions allowing holders of the Notes to convert their Notes had occurred. 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 ., the Notes will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net proceeds from the sale of the Notes were approximately $279.3 million ,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he Company determined that the fair value of the Notes at the date of issuance was approximately $255.3 million , and designated the residual value of approximately $32.2 million as the equity component. Additionally, the Company allocated approximately $7.3 million of the $8.2 million original Notes issuance cost as debt issuance cost and the remaining $0.9 million as equity issuance cost. 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balances of the liability and equity components of all of the Notes outstanding were as follows as of the dates indicated (amounts in thousands): December 31, December 31, Liability component - principal amount $ 287,500 $ 287,500 Unamortized debt discount (22,402 ) (26,662 ) Liability component - net carrying amount $ 265,098 $ 260,838 Equity component $ 31,306 $ 31,306 The debt discount is amortized into interest expense over the remaining life of the Notes using the effective interest rate, which is 4.92% . Interest expense related to the Notes was as follows for the years ended December 31, 2015 and 2014 (amounts in thousands): 2015 2014 2013 Interest expense - stated coupon rate $ 8,625 $ 8,625 $ 3,306 Interest expense - amortization of debt discount 4,260 4,058 1,508 Total interest expense - convertible senior notes $ 12,885 $ 12,683 $ 4,814 The Company was in compliance with all covenants under its financing arrangements as of December 31, 2015 and 2014 . The following principal payments are due on the Company's borrowings at December 31, 2015 for the years ending December 31, (amounts in thousands): 2016 $ 189,938 2017 691,799 2018 — 2019 576,433 2020 287,500 Thereafter — Total $ 1,745,670</t>
  </si>
  <si>
    <t>Property and Equipment, net</t>
  </si>
  <si>
    <t>Property, Plant and Equipment, Net [Abstract]</t>
  </si>
  <si>
    <t>Property and Equipment, net: Property and equipment, at cost, consist of the following as of December 31, 2015 and 2014 (amounts in thousands): 2015 2014 Software $ 62,198 $ 53,076 Computer equipment 21,109 20,488 Furniture and fixtures 11,888 11,502 Equipment 12,874 12,880 Leasehold improvements 15,112 14,429 Building and improvements 7,235 7,049 Land 1,296 1,269 Accumulated depreciation and amortization (86,318 ) (72,435 ) Property and equipment, net $ 45,394 $ 48,258 Depreciation and amortization expense relating to property and equipment for the years ended December 31, 2015 , 2014 and 2013 was $16.2 million , $13.6 million and $9.7 million , respectively. The Company, in accordance with the guidance of ASC Topic 350-40 "Internal-Use Software" ("ASC 350-40"), capitalizes qualifying computer software costs incurred during the application development stage and amortizes them over their estimated useful life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December 31, 2015 and 2014 , the Company has incurred and capitalized $15.0 million and $12.9 million , respectively, of these direct payroll costs related to software developed for internal use. As of December 31, 2015 and 2014 , $0.1 million and $1.0 million of these costs are for projects that are in the development stage and therefore are a component of "Other assets." Once the projects are completed, the costs will be transferred to Software and amortized over their estimated useful life of three to seven years. Amortization expense relating to this internally developed software for the years ended December 31, 2015 , 2014 and 2013 was $2.2 million , $1.9 million and $1.5 million , respectively. Remaining unamortized costs relating to this internally developed software as of December 31, 2015 , 2014 and 2013 were $6.6 million , $5.9 million and $4.4 million , respectively.</t>
  </si>
  <si>
    <t>Fair Value Measurements And Disclosures</t>
  </si>
  <si>
    <t>Fair Value Disclosures [Abstract]</t>
  </si>
  <si>
    <t>Fair Value</t>
  </si>
  <si>
    <t>Fair Value: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15 and December 31, 2014 (amounts in thousands): December 31, 2015 December 31, 2014 Carrying Estimated Carrying Estimated Financial assets: Cash and cash equivalents $ 71,372 $ 71,372 $ 39,661 $ 39,661 Held-to-maturity investments 50,247 55,613 31,017 31,017 Other investments 15,498 16,803 17,560 19,776 Finance receivables, net 2,202,113 2,704,432 2,001,790 2,460,787 Financial liabilities: Interest-bearing deposits 46,991 46,991 27,704 27,704 Revolving lines of credit 1,118,232 1,118,232 836,680 836,680 Term loans 170,000 170,000 185,000 185,000 Notes and loans payable 169,938 169,938 199,938 199,938 Convertible senior notes 265,098 241,126 260,838 324,757 Disclosure of the estimated fair values of financial instruments often requires the use of estimate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Notes and loans payable: The carrying amount approximates fair value due to the short-term nature of the loan terms and the observable quoted prices for similar instruments in active markets. Accordingly, the Company uses Level 2 inputs for its fair value estimates. Convertible senior notes: 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December 31, 2015 and 2014 (amounts in thousands): Fair Value Measurements as of December 31, 2015 Level 1 Level 2 Level 3 Total Assets: Available-for-sale investments $ 3,405 $ — $ 4,649 $ 8,054 Liabilities: Interest rate swap contracts (recorded in accrued expenses) $ — $ 1,601 $ — $ 1,601 Fair Value Measurements as of December 31, 2014 Level 1 Level 2 Level 3 Total Assets: Trading investments $ 37,405 $ — $ — $ 37,405 Available-for-sale investments — — 3,721 3,721 Liabilities: Interest rate swap contracts (recorded in accrued expenses) $ — $ 3,387 $ — $ 3,387 Trading investments: Fair value of the Company's investments in money market mutual funds is reported using the closing price of the fund's net asset value in an active market. Accordingly, the Company uses Level 1 inputs. Available-for-sale investments: Fair value of the Company's investment in Series C certificates of a closed-end Polish investment fund is estimated using proprietary pricing models that the Company utilizes to make portfolio purchase decisions. Accordingly, the Company estimates the fair value of these available-for-sale investments using Level 3 inputs as there is little observable market data available and management is required to use significant judgment in its estimates. At December 31, 2015 , unrealized losses in other comprehensive income were $1.2 million . There were no unrealized gains or losses in other comprehensive income in 2014 . Fair value of the Company's investment in government bonds and fixed income funds is estimated using quoted market prices. Accordingly, the Company uses Level 1 inputs. Interest rate swap contracts: 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Share-Based Compensation</t>
  </si>
  <si>
    <t>Share-based Compensation [Abstract]</t>
  </si>
  <si>
    <t>Share-Based Compensation : The Company has an Omnibus Incentive Plan (the "Plan")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00,000 shares as authorized by the Plan. Total share-based compensation expense was $16.3 million , $15.0 million and $12.3 million for the years ended December 31, 2015 , 2014 and 2013 , respectively. Tax benefits resulting from tax deductions in excess of share-based compensation expense (windfall tax benefits) recognized under the provisions of ASC 718 are credited to additional paid-in capital. Realized tax shortfalls, if any, are first offset against the cumulative balance of windfall tax benefits, if any, and then charged directly to income tax expense. The total tax benefit realized from share-based compensation was approximately $8.9 million , $10.8 million and $8.2 million for the years ended December 31, 2015 , 2014 and 2013 , respectively. Nonvested Shares As of December 31, 2015 , total future compensation costs related to nonvested awards of nonvested shares (not including nonvested shares granted under the Long-Term Incentive Program ("LTI") is estimated to be $8.8 million with a weighted average remaining life for all nonvested shares of 1.5 years . Grants made to key employees and directors of the Company were assumed to have no forfeiture rates associated with them due to the historically low turnover among this group. With the exception of the awards made pursuant to the LTI program and a few employee and director grants the nonvested shares vest ratably generally over three to five years and are expensed over their vesting period. The following summarizes all nonvested share transactions, excluding those related to the LTI program, from December 31, 2012 through December 31, 2015 (amounts in thousands, except per share amounts): Nonvested Shares Weighted-Average December 31, 2012 288 $ 20.84 Granted 110 37.31 Vested (143 ) 19.75 Canceled (29 ) 20.57 December 31, 2013 226 29.58 Granted 272 56.69 Vested (155 ) 37.34 Canceled (4 ) 50.41 December 31, 2014 339 47.34 Granted 100 53.29 Vested (151 ) 42.15 Canceled (4 ) 47.49 December 31, 2015 284 $ 52.20 The total grant date fair value of shares vested, excluding those granted under the LTI program, during the years ended December 31, 2015 , 2014 and 2013 , was $6.4 million , $5.8 million and $2.8 million , respectively. Long-Term Incentive Program Pursuant to the Plan, the Compensation Committee may grant time-vested and performance based nonvested shares. All shares granted under the LTI program were granted to key employees of the Company. The following table summarizes all LTI share transactions from December 31, 2012 through December 31, 2015 (amounts in thousands, except per share amounts): Nonvested LTI Shares Weighted-Average December 31, 2012 497 $ 21.71 Granted at target level 124 34.59 Adjustments for actual performance 108 17.91 Vested (279 ) 19.10 Canceled (16 ) 25.01 December 31, 2013 434 25.79 Granted at target level 111 49.60 Adjustments for actual performance 222 22.32 Vested (279 ) 24.21 December 31, 2014 488 30.52 Granted at target level 132 52.47 Adjustments for actual performance 122 34.59 Vested (252 ) 20.21 Canceled (7 ) 40.05 December 31, 2015 483 $ 42.80 The total grant date fair value of LTI shares vested during the years ended December 31, 2015 , 2014 and 2013 , was $5.1 million , $6.8 million and $5.3 million , respectively. At December 31, 2015 , total future compensation costs, assuming the current estimated performance levels are achieved, related to nonvested share awards granted under the LTI program are estimated to be approximately $8.8 million . The Company assumed a 7.5% forfeiture rate for these grants and the remaining shares have a weighted average life of 0.9 years at December 31, 2015 .</t>
  </si>
  <si>
    <t>Earnings per Share</t>
  </si>
  <si>
    <t>Earnings Per Share [Abstract]</t>
  </si>
  <si>
    <t>Earnings per Share: Basic earnings per share ("EPS") are computed by dividing net income available to common share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 which did not occur during the period from which the Notes were issued on August 13, 2013 through December 31, 2015 .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ceived upon assumed exercise. The following table provides a reconciliation between the computation of basic EPS and diluted EPS for the years ended December 31, 2015 , 2014 and 2013 (amounts in thousands, except per share amounts): 2015 2014 2013 Net income attributable to PRA Group, Inc. Weighted Average Common Shares EPS Net income attributable to PRA Group, Inc. Weighted Average Common Shares EPS Net income attributable to PRA Group, Inc. Weighted Average Common Shares EPS Basic EPS $ 167,926 48,128 $ 3.49 $ 176,505 49,990 $ 3.53 $ 175,314 50,366 $ 3.48 Dilutive effect of nonvested share awards 277 (0.02 ) 431 (0.03 ) 507 (0.03 ) Diluted EPS $ 167,926 48,405 $ 3.47 $ 176,505 50,421 $ 3.50 $ 175,314 50,873 $ 3.45 There were no antidilutive options outstanding as of December 31, 2015 , 2014 and 2013 .</t>
  </si>
  <si>
    <t>Proforma Financial Information</t>
  </si>
  <si>
    <t>Business Combinations [Abstract]</t>
  </si>
  <si>
    <t>: Aktiv Results The Company's results for the year ended December 31, 2014 include the operations of Aktiv from the acquisition date of July 16, 2014 through December 31, 2014. The table below presents the estimated impact of the Aktiv acquisition on our revenue and income from continuing operations, net of tax for the year ended December 31, 2014. The table also includes condensed pro forma information on our combined results of operations as they may have appeared assuming the Aktiv acquisition had been completed on January 1, 2013. These amounts include certain corporate expenses, transaction costs or merger related expenses that resulted from the acquisition and are therefore not representative of the actual results of the operations of these businesses on a stand-alone basis. Included in the combined pro forma results are adjustments to reflect the impact of certain purchase accounting adjustments, including adjustments to Income recognized on finance receivables, net; Outside fees and services; Depreciation and amortization; and Interest expense. The pro forma condensed combined financial information is presented for illustrative purposes only and does not indicate the actual combined financial results had the closing of the Aktiv acquisition been completed on January 1, 2013 nor does it reflect the benefits obtained through the integration of business operations realized since acquisition. Furthermore, the information is not indicative of the results of operations in future periods. The unaudited pro forma condensed combined financial information does not reflect the impact of possible business model changes nor does it consider any potential impacts of market conditions, expense efficiencies or other factors. Aktiv Impact Combined Pro Forma Results (Unaudited) From July 16, 2014 through December 31, 2014 Year Ended December 31, (amounts in thousands) 2014 2013 Revenues $ 102,098 $ 1,020,234 $ 970,148 Net income attributable to PRA Group, Inc. 22,537 219,947 320,470</t>
  </si>
  <si>
    <t>Derivatives</t>
  </si>
  <si>
    <t>Derivative Instruments and Hedging Activities Disclosure [Abstract]</t>
  </si>
  <si>
    <t>Derivatives: The Company's activities are subject to various financial risks including market risk, currency and interest rate risk, credit risk, liquidity risk and cash flow risk. The Company's overall financial risk management program focuses on the unpredictability of financial markets and seeks to minimize potential adverse effects on the Company's financial performance. The Company may periodically enter into derivative financial instruments, typically interest rate swap agreements, to reduce its exposure to fluctuations in interest rates on variable-rate debt and their impact on earnings and cash flow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swap counterparty to assess the counterparty's ability to honor its obligation. Counterparty default would expose the Company to fluctuations in variable interest rates. Based on the guidance of ASC Topic 815 "Derivatives and Hedging" ("ASC 815"), the Company records derivative financial instruments at fair value on the consolidated balance sheets. The financing of portfolio investments is generally drawn in the same currencies as the underlying expected future cash flow from the portfolios. The interest rate risk related to the loans is reduced through the use of a combination of interest rate swaps in EUR, GBP, SEK, PLN and NOK. At December 31, 2015 and 2014, approximately 42% and 54% , respectively, of the net borrowings of PRA Europe was hedged, reducing the related interest rate risk. The Company's financial derivative instruments are not designated as hedging instruments under ASC 815 and therefore the gain or loss on such hedge and the change in fair value of the derivative is recorded in "interest income/(expense)" in the Company's consolidated financial statements. During the years ended December 31, 2015 and 2014 , the Company recorded $4.9 million and $1.8 million , respectively, in interest expense related to its interest rate swaps in its consolidated income statements. There were no derivatives outstanding during the year ended December 31, 2013. The following table sets forth the fair value amounts of the derivative instruments held by the Company as December 31, 2015 and 2014 (amounts in thousands): 2015 2014 Derivatives not designated as hedging instruments under ASC 815 Asset Derivatives Liability Derivatives Asset Derivatives Liability Derivatives Interest rate swap contracts $ — $ 1,602 $ — $ 3,387 Liabilities for derivatives are recorded in accrued expenses in the accompanying consolidated balance sheets.</t>
  </si>
  <si>
    <t>Stockholders' Equity</t>
  </si>
  <si>
    <t>Stockholders' Equity Note [Abstract]</t>
  </si>
  <si>
    <t>Stockholders' Equity: On December 10, 2014, the Company's board of directors authorized a share repurchase program to purchase up to $100.0 million of the Company's outstanding shares of common stock on the open market. During the year ended December 31, 2015 , the Company purchased 1,610,182 shares of its common stock under the plan at an average price of $53.10 per share, which represented the remaining shares allowed under the plan. On October 22, 2015 , the Company's board of directors authorized a new share repurchase program to purchase up to $125.0 million of the Company's outstanding shares of common stock on the open market. During the year ended December 31, 2015 , the Company purchased 2,072,721 shares of its common stock under the new plan at an average price of $38.60 per share. At December 31, 2015 , the maximum remaining purchase price for share repurchases under the plan is approximately $45.0 million .</t>
  </si>
  <si>
    <t>Income Taxes</t>
  </si>
  <si>
    <t>Income Tax Disclosure [Abstract]</t>
  </si>
  <si>
    <t>Income Taxes: The Company follows the guidance of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The income tax expense/(benefit) recognized for the years ended December 31, 2015 , 2014 and 2013 is comprised of the following (amounts in thousands): Federal State Foreign Total For the year ended December 31, 2015: Current tax expense $ 62,869 $ 9,399 $ 25,692 $ 97,960 Deferred tax expense/(benefit) 2,887 (600 ) (10,856 ) (8,569 ) Total income tax expense $ 65,756 $ 8,799 $ 14,836 $ 89,391 For the year ended December 31, 2014: Current tax expense $ 57,336 $ 8,823 $ 5,342 $ 71,501 Deferred tax expense 30,319 4,717 17,971 53,007 Total income tax expense $ 87,655 $ 13,540 $ 23,313 $ 124,508 For the year ended December 31, 2013: Current tax expense $ 82,163 $ 12,163 $ 833 $ 95,159 Deferred tax expense/(benefit) 13,321 (550 ) (1,784 ) 10,987 Total income tax expense/(benefit) $ 95,484 $ 11,613 $ (951 ) $ 106,146 A reconciliation of the Company's expected tax expense at the statutory federal tax rate to actual tax expense for the years ended December 31, 2015 , 2014 and 2013 is as follows (amounts in thousands): 2015 2014 2013 Expected tax expense at statutory federal rates $ 90,133 $ 105,355 $ 99,073 State tax expense, net of federal tax benefit 5,719 8,565 7,548 Foreign taxable translation (708 ) 8,199 — Foreign rate difference (8,787 ) 90 820 Penalties 2,819 — — Acquisition expenses 234 2,169 — Other (19 ) 130 (1,295 ) Total income tax expense $ 89,391 $ 124,508 $ 106,146 The Company has recognized a net deferred tax liability of $248.4 million and $249.5 million as of December 31, 2015 and 2014 , respectively. The components of the net deferred tax liability are as follows (amounts in thousands): 2015 2014 Deferred tax assets: Employee compensation $ 13,845 $ 9,304 Net operating loss carryforward 39,080 33,026 Other 3,843 5,447 Accrued liabilities 8,429 3,334 Interest 10,664 7,876 Total deferred tax asset 75,861 58,987 Deferred tax liabilities: Depreciation expense 5,276 5,998 Intangible assets and goodwill 7,039 1,434 Convertible debt 8,653 10,332 Other 4,204 7,843 Finance receivable revenue recognition - international 2,063 11,677 Finance receivable revenue recognition - domestic 251,733 240,998 Total deferred tax liability 278,968 278,282 Valuation allowance 45,323 30,166 Net deferred tax liability $ 248,430 $ 249,461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t December 31, 2015 and 2014 , the valuation allowance relating to tax losses and interest limitations in Norway and Luxembourg is $45.3 million and $30.2 million , respectively. The Company believes it is more likely than not that the results of future operations will generate sufficient taxable income to realize the net deferred tax assets. 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The Company has received Notices of Deficiency for tax years ended December 31, 2005 through 2012. The proposed deficiencies relate to the cost recovery method of tax accounting. In response to the notices, the Company filed petitions in the United States Tax Court ("Tax Court"). On July 10, 2015 and July 21, 2015, the IRS filed motions for summary judgment for tax years 2008 through 2012 and 2005 through 2007, respectively. On October 30, 2015, the Tax Court held oral arguments on the IRS motions. On November 12, 2015 the IRS motions for summary judgment were denied. The court also set this matter for trial to begin on September 19, 2016. If the Company is unsuccessful in the Tax Court and any potential appeals, it may be required to pay the related deferred taxes, and possibly interest and penalties. At December 31, 2015 and 2014 deferred tax liabilities related to this item were $251.7 million and $241.0 million , respectively.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At December 31, 2015 and 2014 the Company's estimate of the potential federal and state interest was $91.0 million and $79.0 million , respectively.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 At December 31, 2015 ,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 As of December 31, 2015 , the cumulative unremitted earnings of the Company's foreign subsidiaries are approximately $1.2 million .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permanently reinvested earnings. The amount of cash on hand related to foreign operations with permanently reinvested earnings was $51.5 million and $23.0 million as of December 31, 2015 and 2014 , respectively. The Company's foreign subsidiaries have $1.7 million and $10.7 million of net operating loss carryforwards net of valuation allowances as of December 31, 2015 and 2014 , respectively. Most of the net operating losses do not expire under local law and the remaining jurisdictions allow for a 7 to 20 year carryforward period.</t>
  </si>
  <si>
    <t>Commitments and Contingencies</t>
  </si>
  <si>
    <t>Commitments and Contingencies Disclosure [Abstract]</t>
  </si>
  <si>
    <t>Commitments and Contingencies : Employment Agreements: The Company has employment agreements, most of which expire on December 31, 2017 , with all of its U.S. executive officers and with several members of its U.S. senior management group. Such agreements provide for base salary payments as well as bonuses which are based on the attainment of specific management goals. As of December 31, 2015 , estimated future compensation under these agreements is approximately $21.9 million . The agreements also contain confidentiality and non-compete provisions. Outside the United State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1.9 million total above. Leases: The Company is party to various operating leases with respect to its facilities and equipment. The future minimum lease payments at December 31, 2015 total approximately $39.2 million . Forward Flow Agreements: The Company is party to several forward flow agreements that allow for the purchase of nonperforming loans at pre-established prices. The maximum remaining amount to be purchased under forward flow agreements at December 31, 2015 is approximately $541.1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15, excluding the potential interest associated with the IRS matter described below, is from $0 to $80 million . In certain legal proceedings, the Company may have recourse to insurance or third-party contractual indemnities to cover all or portions of its litigation expenses, judgments, or settlements. Loss estimates and accruals for potential liability related to legal proceedings are exclusive of potential recoveries, if any, under the Company's insurance policies or third-party indemnities. The Company has not recorded any potential recoveries under the Company's insurance policies or third-party indemnities, with the exception of the Telephone Consumer Protection Act Litigation matter. The matters described below fall outside of the normal parameters of the Company's routine legal proceedings. Telephone Consumer Protection Act Litigation The Company has been named as defendant in a number of putative class action cases, each alleging that the Company violated the Telephone Consumer Protection Act ("TCPA") by calling consumers' cellular telephones without their prior express consent. On December 21, 2011, the U.S. Judicial Panel on Multi-District Litigation entered an order transferring these matters into one consolidated proceeding in the U.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Following the ruling of the U.S. Federal Communications Commission on June 10, 2015 on various petitions concerning the TCPA, the Court lifted the stay of these matters that had been in place since May 20, 2014. In January 2016, the parties reached a settlement agreement in principle under which the parties have agreed to seek court approval of class certification and the proposed settlement. The Company has fully accrued for the settlement amount as of December 31, 2015. During the years ended December 31, 2015, 2014 and 2013, the amounts charged to earnings through Outside fees and services expense, related to the accrual for this matter were $8.0 million , $0 and $1.2 million , respectively. The 2015 amount is net of expected insurance proceeds. Internal Revenue Service Audit Th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for finance receivables. In response to the notices, the Company filed petitions in the Tax Court challenging the deficiency. On July 10, 2015 and July 21, 2015, the IRS filed motions for summary judgment for tax years 2008 through 2012 and 2005 through 2007, respectively. On October 30, 2015, the Tax Court held oral arguments on the IRS motions. On November 12, 2015, the IRS Motions for Summary Judgment were denied. The Tax Court also set this matter for trial, to begin on September 19, 2016. If the Company is unsuccessful in the Tax Court and any potential appeals to the Federal Court of Appeals, it may ultimately be required to pay the related deferred taxes, and possibly interest and penalties. Deferred tax liabilities related to this item were $251.7 million at December 31, 2015 .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91.0 million as of December 31, 2015 , which has not been accrued. Consumer Financial Protection Bureau Investigation On September 9, 2015, Portfolio Recovery Associates, LLC, a wholly owned subsidiary of the Company, entered into a Consent Order with the Consumer Financial Protection Bureau (the "CFPB"), settling a previously disclosed investigation of certain debt collection practices of the subsidiary (the "Consent Order"). Among other things, the Consent Order requires the Company to: (i) vacate 837 judgments obtained after the applicable statute of limitations, refund $860,607 in payments received on account of such judgments and waive the remaining $3,411,094 of judgment balances; (ii) refund $18,184,836 in Litigation Department Calls Restitution, as defined in the Consent Order, and (iii) pay an $8,000,000 civil money penalty to the CFPB. All payments required by the Consent Order were made during 2015 and included in Other operating expenses. Portfolio Recovery Associates, LLC v. Guadalupe Mejia On May 11, 2015, an unfavorable jury verdict was delivered against the Company in a matter pending in Jackson County, Missouri. The jury awarded Guadalupe Mejia $251,000 in compensatory damages and $82,009,549 in punitive damages for her counter-claim against the Company, alleging malicious prosecution and impermissible collection practices. The Company believes the verdict and magnitude of the award to be erroneous and appealed the award. Unless overturned or significantly reduced, the award could result in a loss of up to the amount of the jury award.</t>
  </si>
  <si>
    <t>Retirement Plans</t>
  </si>
  <si>
    <t>Defined Contribution Pension and Other Postretirement Plans Disclosure [Abstract]</t>
  </si>
  <si>
    <t>Retirement Plans: The Company sponsors defined contribution plans both in the United States and Europe. The U.S. plan is organized as a 401(k) plan under which all employees over eighteen years of age are eligible to make voluntary contributions to the plan up to 100% of their compensation, subject to Internal Revenue Service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4.3 million , $2.8 million , and $1.8 million for the years ended December 31, 2015 , 2014 and 2013 , respectively.</t>
  </si>
  <si>
    <t>Subsequent Event Subsequent Event</t>
  </si>
  <si>
    <t>Subsequent Events [Abstract]</t>
  </si>
  <si>
    <t>Subsequent Event</t>
  </si>
  <si>
    <t>Subsequent Event: On February 19, 2016, the Company entered into a second amendment to the Multicurrency Revolving Credit Agreement which provided, among other things, (i) the extension of the final repayment date to February 19, 2021, (ii) an increase to the total commitments from $750 million to $900 million , subject to certain requirements, (iii) the ability to obtain shareholder loans of up to 10% of the Total Commitment (as defined in the Multicurrency Revolving Credit Agreement) under certain circumstances, and (iv) an ERC ratio (as defined in Multicurrency Revolving Credit Agreement) ranging from and an increase in the maximum ERC ratio from 32.2% to 38.7% depending on the mix of portfolios owned, subject to the payment of additional associated fees.</t>
  </si>
  <si>
    <t>General and Summary of Significant Accounting Policies (Policy)</t>
  </si>
  <si>
    <t>Nature of operations and Recent acquisitions</t>
  </si>
  <si>
    <t>Nature of operations: Throughout this report, the terms "PRA Group," "our," "we," "us," the "Company," or similar terms refer to PRA Group, Inc. and its subsidiaries. PRA Group, Inc., a Delaware corporation, and its subsidiaries, is a financial and business service company operating in the Americas and Europe. The Company's primary business is the purchase, collection and management of portfolios of nonperforming loans. The Company also services receivables on behalf of clients, provides business tax revenue administration, audit, discovery and recovery services for state and local governments in the United States, and provides class action claims settlement recovery services and related payment processing to corporate clients. Recent acquisitions: On August 3, 2015, the Company acquired 55% of the equity interest in RCB Investimentos S.A. ("RCB"). The remaining 45% of the equity interest in RCB is owned by the executive team and previous owners of RCB. RCB was founded in 2007 and is a leading master servicing platform for nonperforming loans in Brazil. RCB specializes in structuring, investing and operating receivable and credit-related assets. The founders of RCB each entered into long-term employment agreements with the Company and will continue to manage RCB's local business in Brazil. The Company's investment for the 55% ownership of RCB was paid for with approximately $55.2 million in cash which was borrowed under the Company's existing domestic revolving credit facility. The majority of cash the Company paid to acquire the equity interest in RCB is expected to be used in the ordinary course of business. As part of the investment and call option agreements, the Company has the right to purchase the remaining 45% of RCB at certain multiples of EBITDA beginning on August 3, 2019 and lasting for two years. In accordance with ASC Topic 810, "Consolidation," the Company has consolidated all financial statement accounts of RCB in its consolidated balance sheet as of December 31, 2015 and its consolidated income statement for the year ended December 31, 2015. The consolidated income statement for the year ended December 31, 2015 includes the results of operations of RCB from August 3, 2015 through December 31, 2015. The noncontrolling interest amount is included as a separate component of equity and represents the 45% interest not controlled by the Company. In addition, net income attributable to the noncontrolling interest is stated separately in the consolidated income statement for the year ended December 31, 2015. On July 16, 2014, the Company completed the acquisition of Aktiv Kapital AS ("Aktiv"), a Norway-based company specializing in the acquisition and servicing of non-performing loans throughout Europe and in Canada, for a purchase price of approximately $861.3 million , and assumed approximately $433.7 million of Aktiv's corporate debt, resulting in an acquisition of estimated total enterprise value of $1.3 billion . The Company's consolidated income statements and statements of comprehensive income, equity and cash flows include the results of operations of Aktiv for the period from July 16, 2014 through December 31, 2015.</t>
  </si>
  <si>
    <t>Basis of presentation and Segments</t>
  </si>
  <si>
    <t>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Segments: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 Stock Split: On June 10, 2013, the Company's board of directors declared a three-for-one stock split by means of a stock dividend. The new shares were distributed on August 1, 2013, and the shares began trading on a split-adjusted basis beginning August 2, 2013. As a result of this action, approximately 33.8 million shares were issued to stockholders. The par value of the common stock remained at $0.01 per share and, accordingly, approximately $0.3 million was retroactively transferred from additional paid-in capital to common stock for all periods presented. Earnings per share, weighted average shares outstanding and other share related information are presented in this Form 10-K after the effect of the stock split.</t>
  </si>
  <si>
    <t>Translation of foreign currencies</t>
  </si>
  <si>
    <t>Translation of foreign currencies: The financial statements of certain of the Company's foreign subsidiaries are measured using their local currency as the functional currency. Assets and liabilities are translated as of the balance sheet date and revenue and expenses are translated at an average rate over the period. Unrealized gains or losses resulting from currency translation adjustments are recorded as a component of other comprehensive income/(loss). Realized gains and losses from foreign currency transactions are recorded as a component of "Foreign exchange gain/(loss)" in the consolidated income statements.</t>
  </si>
  <si>
    <t>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3.9 million and $5.5 million at December 31, 2015 and 2014 , respectively. There is an offsetting liability that is included in "Accounts payable" on the accompanying consolidated balance sheets.</t>
  </si>
  <si>
    <t>Concentrations of credit risk</t>
  </si>
  <si>
    <t>Concentrations of credit risk: Financial instruments, which potentially expose the Company to concentrations of credit risk, consist primarily of cash, investments and finance receivables.</t>
  </si>
  <si>
    <t>Accumulated other comprehensive income/(loss)</t>
  </si>
  <si>
    <t>Accumulated other comprehensive income/(loss): The Company records unrealized gains and losses on certain available-for-sale investments and foreign currency translation adjustments.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t>
  </si>
  <si>
    <t>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tockholders' equity.</t>
  </si>
  <si>
    <t>Finance receivables and income recognition</t>
  </si>
  <si>
    <t>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static pool is recorded at cost and is accounted for as a single unit for the recognition of income, payments applied to principal and loss provision. Once a static pool is established for a calendar quarter, individual receivable accounts are not added to the pool (unless replaced by the seller) or removed from the pool (unless sold or returned to the seller). ASC 310-30, utilizing the interest method, initially freezes the yield, estimated when the accounts are purchased, as the basis for subsequent impairment testing. The yield is estimated and periodically recalculated based on the timing and amount of anticipated cash flows using our proprietary collection models. Income on finance receivables is accrued quarterly based on each static pool's effective yield. Significant increases in expected future cash flows may be recognized prospectively, through an upward adjustment of the yield, over a pool's remaining life. Any increase to the yield then becomes the new benchmark for impairment testing. Under ASC 310-30, rather than lowering the estimated yield if the collection estimates are not received or projected to be received,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static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si>
  <si>
    <t>Fee income recognition</t>
  </si>
  <si>
    <t>Fee income recognition: The Company utilizes the provisions of ASC Topic 605-45, "Principal Agent Considerations" ("ASC 605-45"), to account for fee income revenue from certain of its fee-for-service subsidiaries. ASC 605-45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Each of these factors was considered to determine the correct method of recognizing revenue from these fee-based subsidiaries.</t>
  </si>
  <si>
    <t>Property and equipment</t>
  </si>
  <si>
    <t>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si>
  <si>
    <t>Goodwill and intangible assets</t>
  </si>
  <si>
    <t>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on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the market approach, which utilizes comparable companies' data, and the transaction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t>
  </si>
  <si>
    <t>Convertible senior notes</t>
  </si>
  <si>
    <t>Convertible senior notes: The Company accounts for its convertible senior notes (the "Notes") in accordance with ASC 470-20, "Debt with Conversion and Other Options."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t>
  </si>
  <si>
    <t>Income taxes</t>
  </si>
  <si>
    <t>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domestic income tax purposes, the Company recognizes revenue using the cost recovery method with respect to the Company's debt purchasing business. The Company believes cost recovery to be an acceptable method for companies in the bad debt purchasing industry. Under the cost recovery method, collections on finance receivables are applied first to principal to reduce the finance receivables to zero before any income is recognized.</t>
  </si>
  <si>
    <t>Advertising costs</t>
  </si>
  <si>
    <t>Advertising costs: Advertising costs are expensed when incurred.</t>
  </si>
  <si>
    <t>Operating leases</t>
  </si>
  <si>
    <t>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t>
  </si>
  <si>
    <t>Share-based compensation</t>
  </si>
  <si>
    <t>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three and five years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9 for additional inform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nd the fair value of the assets acquired and liabilities assumed related to the acquisition of Aktiv. Actual results could differ from these estimates making it reasonably possible that a change in these estimates could occur within one year.</t>
  </si>
  <si>
    <t>Commitments and contingencies</t>
  </si>
  <si>
    <t>Commitments and contingencies: 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5.</t>
  </si>
  <si>
    <t>Estimated fair value of financial instruments</t>
  </si>
  <si>
    <t>Estimated fair value of financial instruments: The Company applies the provision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t>
  </si>
  <si>
    <t>Reclassification of prior year presentation</t>
  </si>
  <si>
    <t>Reclassification of prior year presentation: Certain prior year amounts have been reclassified for consistency with the current year presentation.</t>
  </si>
  <si>
    <t>Recent accounting pronouncements</t>
  </si>
  <si>
    <t>Recent accounting pronouncements: In April 2014, FASB issued ASU 2014-08, "Reporting Discontinued Operations and Disclosures of Disposals of Components of an Entity" ("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adopted ASU 2014-08 in the first quarter of 2015 which had no material impact on the Company's Consolidated Financial Statements. 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 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e new guidance is not expected to have a material impact on the Company's Consolidated Financial Statements. 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adoption of the new guidance is not expected to have a material impact on the Company's Consolidated Financial Statements. 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has debt issuance costs which will be reclassified upon adoption of the guidance, which is not expected to have a material impact on the Company's Consolidated Financial Statements. In April 2015, FASB issued ASU 2015-05, "Intangibles - Goodwill and Other - Internal-Use Software (Subtopic 350-40): Customer's Accounting for Fees Paid in a Cloud Computing Arrangement" ("ASU 2015-05").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For public business entities, this update is effective for financial statements issued for fiscal years beginning after December 15, 2015, and interim periods within those fiscal years. An entity can elect to adopt the new guidance either prospectively for all arrangements entered into or materially modified after the effective date, or on a retrospective basis. The adoption of the new guidance is not expected to have a material impact on the Company's Consolidated Financial Statement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Early adoption is permitted. The adoption of the new guidance is not expected to have a material impact on the Company's Consolidated Financial Statements. In November 2015, the FASB issued ASU 2015-17, "Income Taxes (Topic 740): Balance Sheet Classification of Deferred Taxes" ("ASU 2015-17"), which requires entities with a classified balance sheet to present all deferred tax assets and liabilities as noncurrent. ASU 2015-17 is effective for public business entities for interim and annual periods in fiscal years beginning after December 15, 2016. Early adoption is permitted. The adoption of the new guidance will not have an impact on the Company's Consolidated Financial Statements. The Company does not expect that any other recently issued accounting pronouncements will have a material effect on its Consolidated Financial Statements.</t>
  </si>
  <si>
    <t>General and Summary of Significant Accounting Policies (Tables)</t>
  </si>
  <si>
    <t>Schedule of Revenues and Long-lived Assets by Geographical Location</t>
  </si>
  <si>
    <t>Revenue for the years ended December 31, 2015 , 2014 and 2013 , and long-lived assets held at December 31, 2015 and 2014 , by geographic location (amounts in thousands) are: Years Ended December 31, As of December 31, 2015 2014 2013 2015 2014 Revenues Long-Lived Assets United States $ 722,393 $ 766,262 $ 725,649 $ 36,075 $ 37,335 Outside the United States 219,625 114,707 9,486 9,319 10,923 Total $ 942,018 $ 880,969 $ 735,135 $ 45,394 $ 48,258</t>
  </si>
  <si>
    <t>Finance Receivables, net (Tables)</t>
  </si>
  <si>
    <t>Schedule of Changes in Finance Receivables</t>
  </si>
  <si>
    <t>Changes in finance receivables, net, for the years ended December 31, 2015 and 2014 , were as follows (amounts in thousands): 2015 2014 Balance at beginning of year $ 2,001,790 $ 1,239,191 Acquisitions of finance receivables (1) 954,954 1,427,436 Foreign currency translation adjustment (80,258 ) (93,499 ) Cash collections (1,539,495 ) (1,378,812 ) Income recognized on finance receivables, net 865,122 807,474 Cash collections applied to principal (674,373 ) (571,338 ) Balance at end of year $ 2,202,113 $ 2,001,790 (1) Acquisitions of finance receivables are net of buybacks and include certain capitalized acquisition related costs. It also includes the acquisition date finance receivable portfolio that was acquired in connection with the Aktiv acquisition in 2014 of $727.7 million .</t>
  </si>
  <si>
    <t>Schedule of Cash Collections Applied to Principal</t>
  </si>
  <si>
    <t>Based upon current projections, cash collections applied to principal are estimated to be as follows for the following years ending December 31, (amounts in thousands): 2016 $ 582,464 2017 490,594 2018 385,772 2019 314,620 2020 211,479 2021 142,869 2022 66,748 Thereafter 7,567 Total estimated cash collections applied to principal $ 2,202,113</t>
  </si>
  <si>
    <t>Schedule of Changes in Accretable Yield</t>
  </si>
  <si>
    <t>Changes in accretable yield for the years ended December 31, 2015 and 2014 were as follows (amounts in thousands): 2015 2014 Balance at beginning of year $ 2,513,185 $ 1,430,067 Income recognized on finance receivables, net (865,122 ) (807,474 ) Additions (1) 756,628 1,609,340 Reclassifications from nonaccretable difference 502,665 390,255 Foreign currency translation adjustment (180,152 ) (109,003 ) Balance at end of year $ 2,727,204 $ 2,513,185 (1) Additions for 2014 include the acquisition date accretable yield that was acquired in connection with the Aktiv acquisition of approximately $1.0 billion .</t>
  </si>
  <si>
    <t>Schedule of Valuation Allowance Account</t>
  </si>
  <si>
    <t>The following is a summary of activity within the Company's valuation allowance account, all of which relates to loans acquired with deteriorated credit quality, for the years ended December 31, 2015 , 2014 and 2013 (amounts in thousands): 2015 2014 2013 Beginning balance $ 86,166 $ 91,101 $ 93,123 Allowance charges 31,974 8,010 9,666 Reversal of previous recorded allowance charges (2,605 ) (12,945 ) (11,688 ) Net allowance charges/(reversals) 29,369 (4,935 ) (2,022 ) Foreign currency translation adjustment (674 ) — — Ending balance $ 114,861 $ 86,166 $ 91,101</t>
  </si>
  <si>
    <t>Investments (Tables)</t>
  </si>
  <si>
    <t>Summary of Investments</t>
  </si>
  <si>
    <t>Investments consist of the following at December 31, 2015 and 2014 (amounts in thousands): 2015 2014 Trading Short-term investments $ — $ 37,405 Available-for-sale Securitized assets 4,649 3,721 Government bonds and fixed income funds 3,405 — Held-to-maturity Securitized assets 50,247 31,017 Other investments Private equity funds 15,498 17,560 Total investments $ 73,799 $ 89,703</t>
  </si>
  <si>
    <t>Summary of Held-to-maturity Securities</t>
  </si>
  <si>
    <t>The amortized cost and estimated fair value of available-for sale and held-to-maturity investments at December 31, 2015 and 2014 were as follows (amounts in thousands): December 31, 2015 Amortized Cost Gross Unrealized Gains Gross Unrealized Losses Aggregate Fair Value Available-for-sale Securitized assets $ 5,855 $ — $ 1,206 $ 4,649 Government bonds and fixed income funds 3,405 — — 3,405 Held-to-maturity Securitized assets 50,247 5,366 — 55,613 December 31, 2014 Amortized Cost Gross Unrealized Gains Gross Unrealized Losses Aggregate Fair Value Available-for-sale Securitized assets $ 3,721 $ — $ — $ 3,721 Held-to-maturity Securitized assets 31,017 — — 31,017</t>
  </si>
  <si>
    <t>Summary of Available-for-sale Securities</t>
  </si>
  <si>
    <t>Operating Leases (Tables)</t>
  </si>
  <si>
    <t>Schedule of Future Minimum Lease Payments for Operating Leases</t>
  </si>
  <si>
    <t>Future minimum lease payments for operating leases at December 31, 2015 , are as follows for the years ending December 31, (amounts in thousands): 2016 $ 10,894 2017 9,351 2018 7,935 2019 4,924 2020 2,892 Thereafter 3,175 Total future minimum lease payments $ 39,171</t>
  </si>
  <si>
    <t>Goodwill and Intangible Assets, net (Tables)</t>
  </si>
  <si>
    <t>Schedule of Changes in Goodwill</t>
  </si>
  <si>
    <t>The following table represents the changes in goodwill for the years ended December 31, 2015 and 2014 (amounts in thousands): 2015 2014 Balance at beginning of period: Goodwill $ 533,842 $ 110,240 Accumulated impairment loss (6,397 ) (6,397 ) 527,445 103,843 Changes: Acquisitions 38,489 512,049 Foreign currency translation adjustment (70,778 ) (88,447 ) Net change in goodwill (32,289 ) 423,602 Balance at end of period: Goodwill 501,553 533,842 Accumulated impairment loss (6,397 ) (6,397 ) $ 495,156 $ 527,445</t>
  </si>
  <si>
    <t>Schedule of Intangible Assets</t>
  </si>
  <si>
    <t>Intangible assets, excluding goodwill, consist of the following at December 31, 2015 and 2014 (amounts in thousands): 2015 2014 Gross Accumulated Gross Accumulated Client and customer relationships $ 47,674 $ 28,064 $ 35,252 $ 25,132 Non-compete agreements 858 119 627 572 Trademarks 4,367 2,038 3,432 2,674 Technology 1,211 101 — — Total $ 54,110 $ 30,322 $ 39,311 $ 28,378</t>
  </si>
  <si>
    <t>Schedule of Estimated Future Amortization of Intangible Assets</t>
  </si>
  <si>
    <t>The future amortization of these intangible assets is estimated to be as follows as of December 31, 2015 for the following years ending December 31, (amounts in thousands): 2016 $ 4,692 2017 3,826 2018 3,275 2019 2,798 2020 2,293 Thereafter 6,904 Total $ 23,788</t>
  </si>
  <si>
    <t>Borrowings (Tables)</t>
  </si>
  <si>
    <t>Schedule of Debt</t>
  </si>
  <si>
    <t>The Company's borrowings consisted of the following as of the dates indicated (amounts in thousands): December 31, December 31, Domestic revolving credit $ 541,799 $ 409,000 Term loan 170,000 185,000 Note payable 169,938 169,938 Multicurrency revolving credit 576,433 427,680 Subordinated loan — 30,000 Convertible senior notes 287,500 287,500 Less: Debt discount (22,402 ) (26,662 ) Total $ 1,723,268 $ 1,482,456</t>
  </si>
  <si>
    <t>Schedule of Liability and Equity Components</t>
  </si>
  <si>
    <t>The balances of the liability and equity components of all of the Notes outstanding were as follows as of the dates indicated (amounts in thousands): December 31, December 31, Liability component - principal amount $ 287,500 $ 287,500 Unamortized debt discount (22,402 ) (26,662 ) Liability component - net carrying amount $ 265,098 $ 260,838 Equity component $ 31,306 $ 31,306</t>
  </si>
  <si>
    <t>Schedule of Debt Interest Expense</t>
  </si>
  <si>
    <t>Interest expense related to the Notes was as follows for the years ended December 31, 2015 and 2014 (amounts in thousands): 2015 2014 2013 Interest expense - stated coupon rate $ 8,625 $ 8,625 $ 3,306 Interest expense - amortization of debt discount 4,260 4,058 1,508 Total interest expense - convertible senior notes $ 12,885 $ 12,683 $ 4,814</t>
  </si>
  <si>
    <t>Schedule of Principal Payments Due on Long-term Debt</t>
  </si>
  <si>
    <t>The following principal payments are due on the Company's borrowings at December 31, 2015 for the years ending December 31, (amounts in thousands): 2016 $ 189,938 2017 691,799 2018 — 2019 576,433 2020 287,500 Thereafter — Total $ 1,745,670</t>
  </si>
  <si>
    <t>Property and Equipment, net (Tables)</t>
  </si>
  <si>
    <t>Property and Equipment, at Cost</t>
  </si>
  <si>
    <t>Property and equipment, at cost, consist of the following as of December 31, 2015 and 2014 (amounts in thousands): 2015 2014 Software $ 62,198 $ 53,076 Computer equipment 21,109 20,488 Furniture and fixtures 11,888 11,502 Equipment 12,874 12,880 Leasehold improvements 15,112 14,429 Building and improvements 7,235 7,049 Land 1,296 1,269 Accumulated depreciation and amortization (86,318 ) (72,435 ) Property and equipment, net $ 45,394 $ 48,258</t>
  </si>
  <si>
    <t>Fair Value (Tables)</t>
  </si>
  <si>
    <t>Carrying and Estimated Fair Value Recorded in the Consolidated Balance Sheet</t>
  </si>
  <si>
    <t>The carrying amounts in the table are recorded in the consolidated balance sheets at December 31, 2015 and December 31, 2014 (amounts in thousands): December 31, 2015 December 31, 2014 Carrying Estimated Carrying Estimated Financial assets: Cash and cash equivalents $ 71,372 $ 71,372 $ 39,661 $ 39,661 Held-to-maturity investments 50,247 55,613 31,017 31,017 Other investments 15,498 16,803 17,560 19,776 Finance receivables, net 2,202,113 2,704,432 2,001,790 2,460,787 Financial liabilities: Interest-bearing deposits 46,991 46,991 27,704 27,704 Revolving lines of credit 1,118,232 1,118,232 836,680 836,680 Term loans 170,000 170,000 185,000 185,000 Notes and loans payable 169,938 169,938 199,938 199,938 Convertible senior notes 265,098 241,126 260,838 324,757</t>
  </si>
  <si>
    <t>Summary of Fair Value Assets Measured on a Recurring Basis</t>
  </si>
  <si>
    <t>The carrying amounts in the following table are measured at fair value on a recurring basis in the accompanying consolidated balance sheets at December 31, 2015 and 2014 (amounts in thousands): Fair Value Measurements as of December 31, 2015 Level 1 Level 2 Level 3 Total Assets: Available-for-sale investments $ 3,405 $ — $ 4,649 $ 8,054 Liabilities: Interest rate swap contracts (recorded in accrued expenses) $ — $ 1,601 $ — $ 1,601 Fair Value Measurements as of December 31, 2014 Level 1 Level 2 Level 3 Total Assets: Trading investments $ 37,405 $ — $ — $ 37,405 Available-for-sale investments — — 3,721 3,721 Liabilities: Interest rate swap contracts (recorded in accrued expenses) $ — $ 3,387 $ — $ 3,387</t>
  </si>
  <si>
    <t>Summary of Fair Value Liabilities Measured on a Recurring Basis</t>
  </si>
  <si>
    <t>Share-Based Compensation (Tables)</t>
  </si>
  <si>
    <t>Nonvested Share Transactions</t>
  </si>
  <si>
    <t>The following summarizes all nonvested share transactions, excluding those related to the LTI program, from December 31, 2012 through December 31, 2015 (amounts in thousands, except per share amounts): Nonvested Shares Weighted-Average December 31, 2012 288 $ 20.84 Granted 110 37.31 Vested (143 ) 19.75 Canceled (29 ) 20.57 December 31, 2013 226 29.58 Granted 272 56.69 Vested (155 ) 37.34 Canceled (4 ) 50.41 December 31, 2014 339 47.34 Granted 100 53.29 Vested (151 ) 42.15 Canceled (4 ) 47.49 December 31, 2015 284 $ 52.20</t>
  </si>
  <si>
    <t>Summarization of Option Related Transactions</t>
  </si>
  <si>
    <t>The following table summarizes all LTI share transactions from December 31, 2012 through December 31, 2015 (amounts in thousands, except per share amounts): Nonvested LTI Shares Weighted-Average December 31, 2012 497 $ 21.71 Granted at target level 124 34.59 Adjustments for actual performance 108 17.91 Vested (279 ) 19.10 Canceled (16 ) 25.01 December 31, 2013 434 25.79 Granted at target level 111 49.60 Adjustments for actual performance 222 22.32 Vested (279 ) 24.21 December 31, 2014 488 30.52 Granted at target level 132 52.47 Adjustments for actual performance 122 34.59 Vested (252 ) 20.21 Canceled (7 ) 40.05 December 31, 2015 483 $ 42.80</t>
  </si>
  <si>
    <t>Earnings per Share (Tables)</t>
  </si>
  <si>
    <t>Reconciliation Between the Computation of Basic EPS and Diluted EPS</t>
  </si>
  <si>
    <t>The following table provides a reconciliation between the computation of basic EPS and diluted EPS for the years ended December 31, 2015 , 2014 and 2013 (amounts in thousands, except per share amounts): 2015 2014 2013 Net income attributable to PRA Group, Inc. Weighted Average Common Shares EPS Net income attributable to PRA Group, Inc. Weighted Average Common Shares EPS Net income attributable to PRA Group, Inc. Weighted Average Common Shares EPS Basic EPS $ 167,926 48,128 $ 3.49 $ 176,505 49,990 $ 3.53 $ 175,314 50,366 $ 3.48 Dilutive effect of nonvested share awards 277 (0.02 ) 431 (0.03 ) 507 (0.03 ) Diluted EPS $ 167,926 48,405 $ 3.47 $ 176,505 50,421 $ 3.50 $ 175,314 50,873 $ 3.45</t>
  </si>
  <si>
    <t>Proforma Financial Information (Tables)</t>
  </si>
  <si>
    <t>Summary of Pro Forma Financial Information</t>
  </si>
  <si>
    <t>The pro forma condensed combined financial information is presented for illustrative purposes only and does not indicate the actual combined financial results had the closing of the Aktiv acquisition been completed on January 1, 2013 nor does it reflect the benefits obtained through the integration of business operations realized since acquisition. Furthermore, the information is not indicative of the results of operations in future periods. The unaudited pro forma condensed combined financial information does not reflect the impact of possible business model changes nor does it consider any potential impacts of market conditions, expense efficiencies or other factors. Aktiv Impact Combined Pro Forma Results (Unaudited) From July 16, 2014 through December 31, 2014 Year Ended December 31, (amounts in thousands) 2014 2013 Revenues $ 102,098 $ 1,020,234 $ 970,148 Net income attributable to PRA Group, Inc. 22,537 219,947 320,470</t>
  </si>
  <si>
    <t>Derivatives (Tables)</t>
  </si>
  <si>
    <t>Schedule of Derivative Instruments Not Designated as Hedging Instruments</t>
  </si>
  <si>
    <t>The following table sets forth the fair value amounts of the derivative instruments held by the Company as December 31, 2015 and 2014 (amounts in thousands): 2015 2014 Derivatives not designated as hedging instruments under ASC 815 Asset Derivatives Liability Derivatives Asset Derivatives Liability Derivatives Interest rate swap contracts $ — $ 1,602 $ — $ 3,387</t>
  </si>
  <si>
    <t>Income Taxes (Tables)</t>
  </si>
  <si>
    <t>Summary of Income Tax Expense Recognized</t>
  </si>
  <si>
    <t>The income tax expense/(benefit) recognized for the years ended December 31, 2015 , 2014 and 2013 is comprised of the following (amounts in thousands): Federal State Foreign Total For the year ended December 31, 2015: Current tax expense $ 62,869 $ 9,399 $ 25,692 $ 97,960 Deferred tax expense/(benefit) 2,887 (600 ) (10,856 ) (8,569 ) Total income tax expense $ 65,756 $ 8,799 $ 14,836 $ 89,391 For the year ended December 31, 2014: Current tax expense $ 57,336 $ 8,823 $ 5,342 $ 71,501 Deferred tax expense 30,319 4,717 17,971 53,007 Total income tax expense $ 87,655 $ 13,540 $ 23,313 $ 124,508 For the year ended December 31, 2013: Current tax expense $ 82,163 $ 12,163 $ 833 $ 95,159 Deferred tax expense/(benefit) 13,321 (550 ) (1,784 ) 10,987 Total income tax expense/(benefit) $ 95,484 $ 11,613 $ (951 ) $ 106,146</t>
  </si>
  <si>
    <t>Schedule of Reconciliation of Expected Tax Expense at The Statutory Federal Tax Rate to Actual Tax Expense</t>
  </si>
  <si>
    <t>A reconciliation of the Company's expected tax expense at the statutory federal tax rate to actual tax expense for the years ended December 31, 2015 , 2014 and 2013 is as follows (amounts in thousands): 2015 2014 2013 Expected tax expense at statutory federal rates $ 90,133 $ 105,355 $ 99,073 State tax expense, net of federal tax benefit 5,719 8,565 7,548 Foreign taxable translation (708 ) 8,199 — Foreign rate difference (8,787 ) 90 820 Penalties 2,819 — — Acquisition expenses 234 2,169 — Other (19 ) 130 (1,295 ) Total income tax expense $ 89,391 $ 124,508 $ 106,146</t>
  </si>
  <si>
    <t>Summary of Components of Net Deferred Tax Liability</t>
  </si>
  <si>
    <t>The Company has recognized a net deferred tax liability of $248.4 million and $249.5 million as of December 31, 2015 and 2014 , respectively. The components of the net deferred tax liability are as follows (amounts in thousands): 2015 2014 Deferred tax assets: Employee compensation $ 13,845 $ 9,304 Net operating loss carryforward 39,080 33,026 Other 3,843 5,447 Accrued liabilities 8,429 3,334 Interest 10,664 7,876 Total deferred tax asset 75,861 58,987 Deferred tax liabilities: Depreciation expense 5,276 5,998 Intangible assets and goodwill 7,039 1,434 Convertible debt 8,653 10,332 Other 4,204 7,843 Finance receivable revenue recognition - international 2,063 11,677 Finance receivable revenue recognition - domestic 251,733 240,998 Total deferred tax liability 278,968 278,282 Valuation allowance 45,323 30,166 Net deferred tax liability $ 248,430 $ 249,461</t>
  </si>
  <si>
    <t>General and Summary of Significant Accounting Policies (Narrative) (Details) $ / shares in Units, shares in Millions, $ in Millions</t>
  </si>
  <si>
    <t>Aug. 03, 2015USD ($)</t>
  </si>
  <si>
    <t>Jul. 16, 2014USD ($)</t>
  </si>
  <si>
    <t>Jun. 10, 2013USD ($)$ / sharesshares</t>
  </si>
  <si>
    <t>Dec. 31, 2015USD ($)segment$ / shares</t>
  </si>
  <si>
    <t>Dec. 31, 2014USD ($)$ / shares</t>
  </si>
  <si>
    <t>Accounting Policies [Line Items]</t>
  </si>
  <si>
    <t>Number of reportable segments | segment</t>
  </si>
  <si>
    <t>Stock splits | shares</t>
  </si>
  <si>
    <t>Common stock, par value (usd per share) | $ / shares</t>
  </si>
  <si>
    <t>Adjustments to additional capital stock split</t>
  </si>
  <si>
    <t>Funds held on behalf of others</t>
  </si>
  <si>
    <t>Percentage of income tax positions likely to be realized</t>
  </si>
  <si>
    <t>50.00%</t>
  </si>
  <si>
    <t>Possible change in estimates, in years</t>
  </si>
  <si>
    <t>1 year</t>
  </si>
  <si>
    <t>Convertible Debt</t>
  </si>
  <si>
    <t>Average share price of common stock (usd per share) | $ / shares</t>
  </si>
  <si>
    <t>Minimum</t>
  </si>
  <si>
    <t>Warranty period of permitting the return of accounts holder (in days)</t>
  </si>
  <si>
    <t>90 days</t>
  </si>
  <si>
    <t>Property and equipment, useful life, in years</t>
  </si>
  <si>
    <t>3 years</t>
  </si>
  <si>
    <t>Options and nonvested share awards vesting period, minimum, in years</t>
  </si>
  <si>
    <t>Minimum | Software</t>
  </si>
  <si>
    <t>Minimum | Computer Equipment</t>
  </si>
  <si>
    <t>Minimum | Furniture and Fixtures</t>
  </si>
  <si>
    <t>5 years</t>
  </si>
  <si>
    <t>Minimum | Equipment</t>
  </si>
  <si>
    <t>Minimum | Leasehold Improvements</t>
  </si>
  <si>
    <t>Minimum | Building Improvements</t>
  </si>
  <si>
    <t>10 years</t>
  </si>
  <si>
    <t>Maximum</t>
  </si>
  <si>
    <t>180 days</t>
  </si>
  <si>
    <t>7 years</t>
  </si>
  <si>
    <t>Maximum | Software</t>
  </si>
  <si>
    <t>Maximum | Computer Equipment</t>
  </si>
  <si>
    <t>Maximum | Furniture and Fixtures</t>
  </si>
  <si>
    <t>Maximum | Equipment</t>
  </si>
  <si>
    <t>Maximum | Leasehold Improvements</t>
  </si>
  <si>
    <t>Maximum | Building Improvements</t>
  </si>
  <si>
    <t>39 years</t>
  </si>
  <si>
    <t>Aktiv Kapital AS</t>
  </si>
  <si>
    <t>Purchase price</t>
  </si>
  <si>
    <t>Liabilities assumed</t>
  </si>
  <si>
    <t>Estimated total enterprise value</t>
  </si>
  <si>
    <t>RCB</t>
  </si>
  <si>
    <t>Acquired equity interest (as a percent)</t>
  </si>
  <si>
    <t>55.00%</t>
  </si>
  <si>
    <t>Remaining equity interest owned by executive team and previous owners (as a percent)</t>
  </si>
  <si>
    <t>45.00%</t>
  </si>
  <si>
    <t>General and Summary of Significant Accounting Policies (Revenue and Long-lived Assets by Geographical Location) (Details) - USD ($) $ in Thousands</t>
  </si>
  <si>
    <t>Property, Plant and Equipment [Line Items]</t>
  </si>
  <si>
    <t>Revenues</t>
  </si>
  <si>
    <t>United States</t>
  </si>
  <si>
    <t>Long-Lived Assets</t>
  </si>
  <si>
    <t>Outside the United States</t>
  </si>
  <si>
    <t>Finance Receivables, net (Schedule of Changes In Finance Receivables) (Details) - USD ($) $ in Thousands</t>
  </si>
  <si>
    <t>Jul. 16, 2014</t>
  </si>
  <si>
    <t>Certain Loans Acquired in Transfer Not Accounted for as Debt Securities, Carrying Amount [Roll Forward]</t>
  </si>
  <si>
    <t>Balance at beginning of year</t>
  </si>
  <si>
    <t>Acquisitions of finance receivables</t>
  </si>
  <si>
    <t>Cash collections</t>
  </si>
  <si>
    <t>Cash collections applied to principal</t>
  </si>
  <si>
    <t>Balance at end of year</t>
  </si>
  <si>
    <t>Aktiv Kapital AS | Financing Receivable</t>
  </si>
  <si>
    <t>Accounts, Notes, Loans and Financing Receivable [Line Items]</t>
  </si>
  <si>
    <t>Finance receivable portfolio acquired</t>
  </si>
  <si>
    <t>Finance Receivables, net (Schedule of Cash Collections Applied to Principal) (Details) $ in Thousands</t>
  </si>
  <si>
    <t>Dec. 31, 2015USD ($)</t>
  </si>
  <si>
    <t>Thereafter</t>
  </si>
  <si>
    <t>Total estimated cash collections applied to principal</t>
  </si>
  <si>
    <t>Finance Receivables, net (Narrative) (Details) - USD ($) $ in Millions</t>
  </si>
  <si>
    <t>Aggregate net finance receivables in pools accounted for under the cost recovery method</t>
  </si>
  <si>
    <t>Finance Receivables, net (Schedule of Changes in Accretable Yield) (Details) - USD ($) $ in Thousands</t>
  </si>
  <si>
    <t>Certain Loans Acquired in Transfer Not Accounted for as Debt Securities, Accretable Yield Movement Schedule [Roll Forward]</t>
  </si>
  <si>
    <t>Addition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Net allowance (reversal)/charge</t>
  </si>
  <si>
    <t>Ending balance</t>
  </si>
  <si>
    <t>Investments (Details) - USD ($) $ in Thousands</t>
  </si>
  <si>
    <t>Trading</t>
  </si>
  <si>
    <t>Short-term investments</t>
  </si>
  <si>
    <t>Available-for-sale</t>
  </si>
  <si>
    <t>Other investments</t>
  </si>
  <si>
    <t>Private equity funds</t>
  </si>
  <si>
    <t>Securitized assets</t>
  </si>
  <si>
    <t>Held-to-maturity</t>
  </si>
  <si>
    <t>Government bonds and fixed income funds</t>
  </si>
  <si>
    <t>Investments (Narrative) (Details) $ in Millions</t>
  </si>
  <si>
    <t>1 Months Ended</t>
  </si>
  <si>
    <t>Dec. 31, 2015USD ($)vote</t>
  </si>
  <si>
    <t>Dec. 31, 2014USD ($)</t>
  </si>
  <si>
    <t>Schedule of Equity Method Investments [Line Items]</t>
  </si>
  <si>
    <t>Number of votes per certificate | vote</t>
  </si>
  <si>
    <t>Cost-method investment, ownership percentage</t>
  </si>
  <si>
    <t>3.00%</t>
  </si>
  <si>
    <t>Cost-method investments, distributions received | $</t>
  </si>
  <si>
    <t>Series B Certificates</t>
  </si>
  <si>
    <t>Investment in securitized assets, ownership percentage</t>
  </si>
  <si>
    <t>100.00%</t>
  </si>
  <si>
    <t>Series C Certificates</t>
  </si>
  <si>
    <t>20.00%</t>
  </si>
  <si>
    <t>Investments (Amortized Cost) (Details) - USD ($) $ in Thousands</t>
  </si>
  <si>
    <t>Aggregate Fair Value</t>
  </si>
  <si>
    <t>Amortized Cost</t>
  </si>
  <si>
    <t>Gross Unrealized Gains</t>
  </si>
  <si>
    <t>Gross Unrealized Losses</t>
  </si>
  <si>
    <t>Operating Leases (Narrative) (Details) - USD ($) $ in Millions</t>
  </si>
  <si>
    <t>Rental expense for office space and equipment under operating lease</t>
  </si>
  <si>
    <t>Operating Leases (Schedule Of Future Minimum Lease Payments For Operating Leases) (Details) $ in Thousands</t>
  </si>
  <si>
    <t>Total future minimum lease payments</t>
  </si>
  <si>
    <t>Goodwill and Intangible Assets, net (Narrative) (Details) - USD ($) $ in Thousands</t>
  </si>
  <si>
    <t>3 Months Ended</t>
  </si>
  <si>
    <t>Sep. 30, 2013</t>
  </si>
  <si>
    <t>Amortization expense</t>
  </si>
  <si>
    <t>Goodwill and Intangible Assets, net (Schedule of Goodwill) (Details) - USD ($) $ in Thousands</t>
  </si>
  <si>
    <t>Goodwill [Roll Forward]</t>
  </si>
  <si>
    <t>Goodwill, Balance at beginning of period</t>
  </si>
  <si>
    <t>Accumulated impairment loss, Balance at beginning of period</t>
  </si>
  <si>
    <t>Goodwill, Net, Balance at beginning of period</t>
  </si>
  <si>
    <t>Acquisitions</t>
  </si>
  <si>
    <t>Net change in goodwill</t>
  </si>
  <si>
    <t>Goodwill, Balance at end of period</t>
  </si>
  <si>
    <t>Accumulated impairment loss, Balance at end of period</t>
  </si>
  <si>
    <t>Goodwill, Net, Balance at end of period</t>
  </si>
  <si>
    <t>Goodwill and Intangible Assets, net (Schedule of Intangible Assets) (Details) - USD ($) $ in Thousands</t>
  </si>
  <si>
    <t>Finite-Lived Intangible Assets [Line Items]</t>
  </si>
  <si>
    <t>Gross Amount</t>
  </si>
  <si>
    <t>Accumulated Amortization</t>
  </si>
  <si>
    <t>Client and customer relationships</t>
  </si>
  <si>
    <t>Non-compete agreements</t>
  </si>
  <si>
    <t>Trademarks</t>
  </si>
  <si>
    <t>Technology</t>
  </si>
  <si>
    <t>Goodwill and Intangible Assets, net (Schedule of Estimated Future Amortization of Intangible Assets) (Details) - USD ($) $ in Thousands</t>
  </si>
  <si>
    <t>Borrowings (Details) - USD ($)</t>
  </si>
  <si>
    <t>Aug. 13, 2013</t>
  </si>
  <si>
    <t>Debt Instrument [Line Items]</t>
  </si>
  <si>
    <t>Line of Credit | Multicurrency Revolving Credit Facility | Revolving Credit Facility</t>
  </si>
  <si>
    <t>Long-term debt</t>
  </si>
  <si>
    <t>Subordinated Debt</t>
  </si>
  <si>
    <t>Less: Debt discount</t>
  </si>
  <si>
    <t>Notes Payable</t>
  </si>
  <si>
    <t>Note payable</t>
  </si>
  <si>
    <t>Borrowings Borrowings (Domestic and Canadian Revolving Credit and Term Loan) (Details)</t>
  </si>
  <si>
    <t>Dec. 23, 2015USD ($)</t>
  </si>
  <si>
    <t>Sep. 30, 2015USD ($)</t>
  </si>
  <si>
    <t>Aug. 04, 2015USD ($)</t>
  </si>
  <si>
    <t>Maximum share repurchases during a given year</t>
  </si>
  <si>
    <t>Exercise of accordion feature</t>
  </si>
  <si>
    <t>Unused commitment fee under revolving credit</t>
  </si>
  <si>
    <t>0.375%</t>
  </si>
  <si>
    <t>Interest rate at period end (as a percent)</t>
  </si>
  <si>
    <t>4.92%</t>
  </si>
  <si>
    <t>Eurodollar Rate</t>
  </si>
  <si>
    <t>Basis spread variable rate (as a percent)</t>
  </si>
  <si>
    <t>1.00%</t>
  </si>
  <si>
    <t>Federal Funds Rate</t>
  </si>
  <si>
    <t>0.50%</t>
  </si>
  <si>
    <t>Commitment Increase Agreements</t>
  </si>
  <si>
    <t>Total credit facility available</t>
  </si>
  <si>
    <t>Credit Agreement</t>
  </si>
  <si>
    <t>Stock repurchases authorized amount</t>
  </si>
  <si>
    <t>Percentage of maximum level of borrowings of ERC of eligible asset pools</t>
  </si>
  <si>
    <t>33.00%</t>
  </si>
  <si>
    <t>Percentage of maximum level of borrowings of eligible accounts receivable</t>
  </si>
  <si>
    <t>75.00%</t>
  </si>
  <si>
    <t>Credit agreement consolidated leverage ratio</t>
  </si>
  <si>
    <t>Debt instrument, covenant, maximum capital expenditures</t>
  </si>
  <si>
    <t>Debt instrument, covenant, maximum cash dividends</t>
  </si>
  <si>
    <t>Credit Agreement | Eurodollar Rate</t>
  </si>
  <si>
    <t>2.50%</t>
  </si>
  <si>
    <t>Credit Agreement | Base Rate</t>
  </si>
  <si>
    <t>1.50%</t>
  </si>
  <si>
    <t>Revolving Credit Facility</t>
  </si>
  <si>
    <t>Increase in borrowing capacity</t>
  </si>
  <si>
    <t>Line of credit facility, remaining borrowing capacity</t>
  </si>
  <si>
    <t>Unsecured Debt | Senior Unsecured Debt other than Convertible Notes Due 2020</t>
  </si>
  <si>
    <t>Debt instrument, covenant, maximum allowable debt</t>
  </si>
  <si>
    <t>Stated percentage</t>
  </si>
  <si>
    <t>Medium-term Notes</t>
  </si>
  <si>
    <t>Outstanding balance</t>
  </si>
  <si>
    <t>2.92%</t>
  </si>
  <si>
    <t>2.67%</t>
  </si>
  <si>
    <t>Outstanding borrowings on credit facility</t>
  </si>
  <si>
    <t>Weighted average interest rate (as a percent)</t>
  </si>
  <si>
    <t>2.89%</t>
  </si>
  <si>
    <t>2.68%</t>
  </si>
  <si>
    <t>Revolving Credit Facility | Commitment Increase Agreements</t>
  </si>
  <si>
    <t>Revolving Credit Facility | Line of Credit | Credit Agreement</t>
  </si>
  <si>
    <t>Revolving credit facility</t>
  </si>
  <si>
    <t>Lines of credit current letters of credit</t>
  </si>
  <si>
    <t>Multi-Currency Domestic Revolving Credit Facility | Commitment Increase Agreements</t>
  </si>
  <si>
    <t>Line of Credit | Line of Credit</t>
  </si>
  <si>
    <t>Acquisition Subsequent to 2014 | Credit Agreement</t>
  </si>
  <si>
    <t>Debt instrument, covenant, maximum business combinations</t>
  </si>
  <si>
    <t>Subsidiaries</t>
  </si>
  <si>
    <t>Borrowings Borrowings (Note Payable) (Details) - USD ($)</t>
  </si>
  <si>
    <t>Short-term Debt [Line Items]</t>
  </si>
  <si>
    <t>Face amount</t>
  </si>
  <si>
    <t>Balance due on the Seller Note</t>
  </si>
  <si>
    <t>4.36%</t>
  </si>
  <si>
    <t>4.01%</t>
  </si>
  <si>
    <t>Notes Payable | LIBOR</t>
  </si>
  <si>
    <t>3.75%</t>
  </si>
  <si>
    <t>Borrowings Borrowings (Multicurrency Revolving Credit Facility) (Details)</t>
  </si>
  <si>
    <t>Jun. 12, 2015SEK</t>
  </si>
  <si>
    <t>Oct. 23, 2014USD ($)</t>
  </si>
  <si>
    <t>Jun. 12, 2015USD ($)</t>
  </si>
  <si>
    <t>Line of Credit Facility [Line Items]</t>
  </si>
  <si>
    <t>Overdraft Facility</t>
  </si>
  <si>
    <t>Line of credit facility, commitment fee percentage</t>
  </si>
  <si>
    <t>0.125%</t>
  </si>
  <si>
    <t>Interbank Offered Rate (IBOR) | Minimum | Overdraft Facility</t>
  </si>
  <si>
    <t>Interbank Offered Rate (IBOR) | Maximum | Overdraft Facility</t>
  </si>
  <si>
    <t>Multicurrency Revolving Credit Facility | Revolving Credit Facility</t>
  </si>
  <si>
    <t>Debt covenant, maximum ERC ratio (as a percent)</t>
  </si>
  <si>
    <t>28.00%</t>
  </si>
  <si>
    <t>Debt covenant, maximum interest bearing deposits | SEK</t>
  </si>
  <si>
    <t>Debt covenant, minimum cash collections (as a percent)</t>
  </si>
  <si>
    <t>95.00%</t>
  </si>
  <si>
    <t>Overdraft Facility | Revolving Credit Facility</t>
  </si>
  <si>
    <t>1.05%</t>
  </si>
  <si>
    <t>Debt covenant, maximum GIBD ratio</t>
  </si>
  <si>
    <t>300.00%</t>
  </si>
  <si>
    <t>Long-term debt, gross</t>
  </si>
  <si>
    <t>Weighted average annual interest rate (as a percent)</t>
  </si>
  <si>
    <t>3.64%</t>
  </si>
  <si>
    <t>4.25%</t>
  </si>
  <si>
    <t>Line of Credit | Multicurrency Revolving Credit Facility | Interbank Offered Rate (IBOR) | Minimum | Revolving Credit Facility</t>
  </si>
  <si>
    <t>Line of Credit | Multicurrency Revolving Credit Facility | Interbank Offered Rate (IBOR) | Maximum | Revolving Credit Facility</t>
  </si>
  <si>
    <t>3.30%</t>
  </si>
  <si>
    <t>Borrowings Borrowings (Aktiv Subordinated Loan) (Details) - Aktiv Kapital AS - Subordinated Debt - USD ($) $ in Millions</t>
  </si>
  <si>
    <t>Dec. 16, 2011</t>
  </si>
  <si>
    <t>Mar. 31, 2015</t>
  </si>
  <si>
    <t>Prepayment of subordinated loan</t>
  </si>
  <si>
    <t>LIBOR</t>
  </si>
  <si>
    <t>Borrowings (Convertible Debt and Additional information) (Details) $ / shares in Units, $ in Thousands</t>
  </si>
  <si>
    <t>Aug. 13, 2013USD ($)$ / shares</t>
  </si>
  <si>
    <t>Dec. 31, 2013USD ($)</t>
  </si>
  <si>
    <t>Dec. 31, 2015USD ($)$ / shares</t>
  </si>
  <si>
    <t>Redemption price (as a percent)</t>
  </si>
  <si>
    <t>Conversion ratio</t>
  </si>
  <si>
    <t>Minimum average share price triggering dilutive effect (usd per share) | $ / shares</t>
  </si>
  <si>
    <t>Proceeds from convertible debt</t>
  </si>
  <si>
    <t>Repayments of long-term debt</t>
  </si>
  <si>
    <t>Convertible debt, estimated fair value</t>
  </si>
  <si>
    <t>Carrying amount of convertible debt</t>
  </si>
  <si>
    <t>Debt issuance cost</t>
  </si>
  <si>
    <t>Equity and debt issuance costs</t>
  </si>
  <si>
    <t>Equity issuance costs</t>
  </si>
  <si>
    <t>Effective interest rate (as a percent)</t>
  </si>
  <si>
    <t>Borrowings (Breakdown of Debt Instrument) (Details) - USD ($) $ in Thousands</t>
  </si>
  <si>
    <t>Equity component</t>
  </si>
  <si>
    <t>Liability component - principal amount</t>
  </si>
  <si>
    <t>Unamortized debt discount</t>
  </si>
  <si>
    <t>Liability component - net carrying amount</t>
  </si>
  <si>
    <t>Borrowings (Interest Expense) (Details) - USD ($) $ in Thousands</t>
  </si>
  <si>
    <t>Interest expense - amortization of debt discount</t>
  </si>
  <si>
    <t>Interest expense - stated coupon rate</t>
  </si>
  <si>
    <t>Total interest expense - convertible senior notes</t>
  </si>
  <si>
    <t>Borrowings (Long term debt Maturities) (Details) $ in Thousands</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Property and Equipment, net (Narrative) (Details) - USD ($) $ in Millions</t>
  </si>
  <si>
    <t>Depreciation and amortization expense</t>
  </si>
  <si>
    <t>Direct payroll costs and external direct costs related to software</t>
  </si>
  <si>
    <t>Developing projects</t>
  </si>
  <si>
    <t>Unamortized costs of software</t>
  </si>
  <si>
    <t>Minimum estimated useful life of computer software (in years)</t>
  </si>
  <si>
    <t>Fair Value (Carrying And Estimated Fair Value Recorded In The Consolidated Balance Sheet) (Details) - USD ($) $ in Thousands</t>
  </si>
  <si>
    <t>Dec. 31, 2012</t>
  </si>
  <si>
    <t>Assets:</t>
  </si>
  <si>
    <t>Cash and cash equivalents, carrying amount</t>
  </si>
  <si>
    <t>Finance receivables, net, carrying amount</t>
  </si>
  <si>
    <t>Financial liabilities:</t>
  </si>
  <si>
    <t>Interest-bearing deposits, carrying amount</t>
  </si>
  <si>
    <t>Convertible notes, estimated fair value</t>
  </si>
  <si>
    <t>Carrying Amount</t>
  </si>
  <si>
    <t>Held-to-maturity investments, carrying amount</t>
  </si>
  <si>
    <t>Revolving lines of credit, carrying amount</t>
  </si>
  <si>
    <t>Term loans, carrying amount</t>
  </si>
  <si>
    <t>Notes and loans payable, carrying amount</t>
  </si>
  <si>
    <t>Convertible notes, carrying amount</t>
  </si>
  <si>
    <t>Estimated Fair Value</t>
  </si>
  <si>
    <t>Cash and cash equivalents, estimated fair value</t>
  </si>
  <si>
    <t>Held-to-maturity investments, estimated fair value</t>
  </si>
  <si>
    <t>Finance receivables, net, estimated fair value</t>
  </si>
  <si>
    <t>Interest-bearing deposits, estimated fair value</t>
  </si>
  <si>
    <t>Revolving lines of credit, estimated fair value</t>
  </si>
  <si>
    <t>Term loans, estimated fair value</t>
  </si>
  <si>
    <t>Notes and loans payable, estimated fair value</t>
  </si>
  <si>
    <t>Fair Value (Narrative) (Details) - USD ($)</t>
  </si>
  <si>
    <t>Cost method investments, expected liquidation period, minimum</t>
  </si>
  <si>
    <t>Cost method investments, expected liquidation period, maximum</t>
  </si>
  <si>
    <t>4 years</t>
  </si>
  <si>
    <t>Unrealized gain (loss) in other comprehensive income</t>
  </si>
  <si>
    <t>Fair Value (Fair Value Assets and Liabilities Measured on a Recurring Basis) (Details) - USD ($) $ in Thousands</t>
  </si>
  <si>
    <t>Trading investments</t>
  </si>
  <si>
    <t>Available-for-sale investments</t>
  </si>
  <si>
    <t>Interest rate swap contracts (recorded in accrued expenses)</t>
  </si>
  <si>
    <t>Share-Based Compensation (Narrative) (Details) - USD ($) $ in Millions</t>
  </si>
  <si>
    <t>Share-based Compensation Arrangement by Share-based Payment Award [Line Items]</t>
  </si>
  <si>
    <t>Maximum number of shares authorized</t>
  </si>
  <si>
    <t>Total share-based compensation expense</t>
  </si>
  <si>
    <t>Total tax benefit realized from share-based compensation</t>
  </si>
  <si>
    <t>Grant date fair value of shares vested</t>
  </si>
  <si>
    <t>Long-Term Incentive Programs</t>
  </si>
  <si>
    <t>Future compensation cost related to stock option</t>
  </si>
  <si>
    <t>Weighted average remaining life of nonvested shares (in years)</t>
  </si>
  <si>
    <t>10 months 24 days</t>
  </si>
  <si>
    <t>Forfeiture rate for share awards granted under LTI Programs (as a percent)</t>
  </si>
  <si>
    <t>7.50%</t>
  </si>
  <si>
    <t>Options issued under the amended plan vesting period (in years)</t>
  </si>
  <si>
    <t>Nonvested Awards</t>
  </si>
  <si>
    <t>1 year 6 months</t>
  </si>
  <si>
    <t>Nonvested Awards | Minimum</t>
  </si>
  <si>
    <t>Nonvested Awards | Maximum</t>
  </si>
  <si>
    <t>Share-Based Compensation (Nonvested Share Transactions) (Details) - $ / shares shares in Thousands</t>
  </si>
  <si>
    <t>Nonvested Shares Outstanding</t>
  </si>
  <si>
    <t>Beginning balance, shares</t>
  </si>
  <si>
    <t>Granted, shares</t>
  </si>
  <si>
    <t>Vested, shares</t>
  </si>
  <si>
    <t>Cancelled, shares</t>
  </si>
  <si>
    <t>Ending balance, shares</t>
  </si>
  <si>
    <t>Weighted-Average Price at Grant Date</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Details) - USD ($) $ / shares in Units, $ in Thousands</t>
  </si>
  <si>
    <t>Minimum average share price triggering dilutive effect (usd per share)</t>
  </si>
  <si>
    <t>Weighted Average Common Shares, Basic EPS</t>
  </si>
  <si>
    <t>Weighted Average Common Shares, Dilutive effect of nonvested share awards</t>
  </si>
  <si>
    <t>Weighted Average Common Shares, Diluted EPS</t>
  </si>
  <si>
    <t>Basic EPS (usd per share)</t>
  </si>
  <si>
    <t>Dilutive effect of nonvested share awards (usd per share)</t>
  </si>
  <si>
    <t>Diluted EPS (usd per share)</t>
  </si>
  <si>
    <t>Antidilutive options outstanding (in shares)</t>
  </si>
  <si>
    <t>Proforma Financial Information (Details) - Aktiv Kapital AS - USD ($) $ in Thousands</t>
  </si>
  <si>
    <t>5 Months Ended</t>
  </si>
  <si>
    <t>Aktiv Impact</t>
  </si>
  <si>
    <t>Combined Pro Forma Results (Unaudited)</t>
  </si>
  <si>
    <t>Derivatives (Details) - USD ($) $ in Thousands</t>
  </si>
  <si>
    <t>Derivative [Line Items]</t>
  </si>
  <si>
    <t>Percent of borrowings hedged at foreign operations</t>
  </si>
  <si>
    <t>42.00%</t>
  </si>
  <si>
    <t>54.00%</t>
  </si>
  <si>
    <t>Liability Derivatives</t>
  </si>
  <si>
    <t>Interest rate swap contracts</t>
  </si>
  <si>
    <t>Asset Derivatives</t>
  </si>
  <si>
    <t>Derivatives Not Designated as Hedging Instruments | Interest Expense | Interest rate swap contracts</t>
  </si>
  <si>
    <t>Derivative, interest expense</t>
  </si>
  <si>
    <t>Stockholders' Equity (Details) - USD ($) $ / shares in Units, $ in Millions</t>
  </si>
  <si>
    <t>Oct. 22, 2015</t>
  </si>
  <si>
    <t>Dec. 10, 2014</t>
  </si>
  <si>
    <t>2014 Share Repurchase Program</t>
  </si>
  <si>
    <t>Shareholders Equity [Line Items]</t>
  </si>
  <si>
    <t>Number of shares repurchased and retired</t>
  </si>
  <si>
    <t>Average price of shares repurchased and retired (usd per share)</t>
  </si>
  <si>
    <t>2015 Share Repurchase Program</t>
  </si>
  <si>
    <t>Stock repurchase program, authorized yearly amount</t>
  </si>
  <si>
    <t>Income Taxes (Summary of Income Tax Expense Recognized) (Details) - USD ($) $ in Thousands</t>
  </si>
  <si>
    <t>Current tax (benefit)/expense, Federal</t>
  </si>
  <si>
    <t>Current tax (benefit)/expense, State</t>
  </si>
  <si>
    <t>Current Foreign Tax Expense (Benefit)</t>
  </si>
  <si>
    <t>Current tax (benefit)/expense, Total</t>
  </si>
  <si>
    <t>Deferred tax expense, Federal</t>
  </si>
  <si>
    <t>Deferred tax expense, State</t>
  </si>
  <si>
    <t>Deferred Foreign Income Tax Expense (Benefit)</t>
  </si>
  <si>
    <t>Deferred tax expense, Total</t>
  </si>
  <si>
    <t>Total income tax expense, Federal</t>
  </si>
  <si>
    <t>Total income tax expense, State</t>
  </si>
  <si>
    <t>Foreign Income Tax Expense (Benefit), Continuing Operations</t>
  </si>
  <si>
    <t>Total income tax expense</t>
  </si>
  <si>
    <t>Income Taxes (Schedule of Reconciliation of Expected Tax Expense At Statutory Tax Rates to Actual Tax Expense) (Details) - USD ($) $ in Thousands</t>
  </si>
  <si>
    <t>Expected tax expense at statutory federal rates</t>
  </si>
  <si>
    <t>State tax expense, net of federal tax benefit</t>
  </si>
  <si>
    <t>Foreign taxable translation</t>
  </si>
  <si>
    <t>Foreign rate difference</t>
  </si>
  <si>
    <t>Penalties</t>
  </si>
  <si>
    <t>Acquisition expenses</t>
  </si>
  <si>
    <t>Other</t>
  </si>
  <si>
    <t>Income Taxes (Narrative) (Details) - USD ($) $ in Thousands</t>
  </si>
  <si>
    <t>Business Acquisition [Line Items]</t>
  </si>
  <si>
    <t>Valuation allowance</t>
  </si>
  <si>
    <t>Finance receivable revenue recognition - domestic</t>
  </si>
  <si>
    <t>Estimate of potential federal and state interest</t>
  </si>
  <si>
    <t>Unremitted earnings of foreign subsidiaries</t>
  </si>
  <si>
    <t>Foreign Tax Authority</t>
  </si>
  <si>
    <t>Cash</t>
  </si>
  <si>
    <t>Operating loss carryforward, foreign subsidiaries</t>
  </si>
  <si>
    <t>Foreign Tax Authority | Minimum</t>
  </si>
  <si>
    <t>Operating loss carryforward, carryforward period</t>
  </si>
  <si>
    <t>Foreign Tax Authority | Maximum</t>
  </si>
  <si>
    <t>20 years</t>
  </si>
  <si>
    <t>Income Taxes (Summary of Components of Net Deferred Tax Liability) (Details) - USD ($) $ in Thousands</t>
  </si>
  <si>
    <t>Deferred tax assets:</t>
  </si>
  <si>
    <t>Employee compensation</t>
  </si>
  <si>
    <t>Net operating loss carryforward</t>
  </si>
  <si>
    <t>Accrued liabilities</t>
  </si>
  <si>
    <t>Interest</t>
  </si>
  <si>
    <t>Total deferred tax asset</t>
  </si>
  <si>
    <t>Deferred tax liabilities:</t>
  </si>
  <si>
    <t>Depreciation expense</t>
  </si>
  <si>
    <t>Intangible assets and goodwill</t>
  </si>
  <si>
    <t>Convertible debt</t>
  </si>
  <si>
    <t>Finance receivable revenue recognition - international</t>
  </si>
  <si>
    <t>Total deferred tax liability</t>
  </si>
  <si>
    <t>Commitments and Contingencies (Details)</t>
  </si>
  <si>
    <t>Sep. 09, 2015USD ($)judgment</t>
  </si>
  <si>
    <t>May. 11, 2015USD ($)</t>
  </si>
  <si>
    <t>Future compensation under employment agreements</t>
  </si>
  <si>
    <t>Amount to be purchased under forward flow agreements</t>
  </si>
  <si>
    <t>Range of possible loss, minimum</t>
  </si>
  <si>
    <t>Range of possible loss, maximum</t>
  </si>
  <si>
    <t>Charges to earnings through Outside fees and services expense</t>
  </si>
  <si>
    <t>Loss contingency, number of judgments | judgment</t>
  </si>
  <si>
    <t>Consumer Financial Protection Bureau Investigation | Judicial Ruling - Refund Payments</t>
  </si>
  <si>
    <t>Litigation settlement</t>
  </si>
  <si>
    <t>Consumer Financial Protection Bureau Investigation | Judicial Ruling - Wave Remaining Balances</t>
  </si>
  <si>
    <t>Consumer Financial Protection Bureau Investigation | Judicial Ruling - Refund Litigation Department Calls Restitution</t>
  </si>
  <si>
    <t>Consumer Financial Protection Bureau Investigation | Judicial Ruling - Civil Money Penalty</t>
  </si>
  <si>
    <t>Portfolio Recovery Associates, LLC v. Guadalupe Mejia | Judicial Ruling - Compensatory Damages</t>
  </si>
  <si>
    <t>Amount of damages awarded</t>
  </si>
  <si>
    <t>Portfolio Recovery Associates, LLC v. Guadalupe Mejia | Judicial Ruling - Punitive Damages</t>
  </si>
  <si>
    <t>Retirement Plans (Details) - USD ($) $ in Millions</t>
  </si>
  <si>
    <t>Minimum eligible age to make voluntary contributions</t>
  </si>
  <si>
    <t>18 years</t>
  </si>
  <si>
    <t>Employee contribution, percentage of employee's compensation</t>
  </si>
  <si>
    <t>Employer contribution, percentage of employee's compensation</t>
  </si>
  <si>
    <t>4.00%</t>
  </si>
  <si>
    <t>Total compensation expense related to contribution plan</t>
  </si>
  <si>
    <t>Subsequent Event (Details) - Revolving Credit Facility - Multicurrency Revolving Credit Facility - USD ($)</t>
  </si>
  <si>
    <t>Feb. 19, 2016</t>
  </si>
  <si>
    <t>Jun. 12, 2015</t>
  </si>
  <si>
    <t>Oct. 23, 2014</t>
  </si>
  <si>
    <t>Subsequent Event [Line Items]</t>
  </si>
  <si>
    <t>Subsequent Event | Minimum</t>
  </si>
  <si>
    <t>32.20%</t>
  </si>
  <si>
    <t>Subsequent Event | Maximum</t>
  </si>
  <si>
    <t>38.70%</t>
  </si>
  <si>
    <t>Line of Credit</t>
  </si>
  <si>
    <t>Line of Credit | Subsequent Event</t>
  </si>
  <si>
    <t>Debt covenant, maximum percentage of total commitment</t>
  </si>
  <si>
    <t>10.0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SEK &quot;#,##0_);_(&quot;SEK &quot;(#,##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85348</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46221037</v>
      </c>
    </row>
    <row spans="1:4" r="14">
      <c t="s" s="4" r="A14">
        <v>23</v>
      </c>
      <c t="s" s="4" r="B14">
        <v>24</v>
      </c>
    </row>
    <row spans="1:4" r="15">
      <c t="s" s="4" r="A15">
        <v>25</v>
      </c>
      <c t="s" s="4" r="B15">
        <v>24</v>
      </c>
    </row>
    <row spans="1:4" r="16">
      <c t="s" s="4" r="A16">
        <v>26</v>
      </c>
      <c t="s" s="4" r="B16">
        <v>27</v>
      </c>
    </row>
    <row spans="1:4" r="17">
      <c t="s" s="4" r="A17">
        <v>28</v>
      </c>
      <c t="n" s="7" r="D17">
        <v>2970224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v>
      </c>
      <c t="s" s="2" r="B1">
        <v>1</v>
      </c>
    </row>
    <row spans="1:2" r="2">
      <c t="s" s="2" r="B2">
        <v>2</v>
      </c>
    </row>
    <row spans="1:2" r="3">
      <c t="s" s="3" r="A3">
        <v>187</v>
      </c>
    </row>
    <row spans="1:2" r="4">
      <c t="s" s="4" r="A4">
        <v>33</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9</v>
      </c>
      <c t="s" s="2" r="B1">
        <v>1</v>
      </c>
    </row>
    <row spans="1:2" r="2">
      <c t="s" s="2" r="B2">
        <v>2</v>
      </c>
    </row>
    <row spans="1:2" r="3">
      <c t="s" s="3" r="A3">
        <v>195</v>
      </c>
    </row>
    <row spans="1:2" r="4">
      <c t="s" s="4" r="A4">
        <v>49</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1372</v>
      </c>
      <c t="n" s="7" r="C3">
        <v>39661</v>
      </c>
    </row>
    <row spans="1:3" r="4">
      <c t="s" s="4" r="A4">
        <v>33</v>
      </c>
      <c t="n" s="6" r="B4">
        <v>73799</v>
      </c>
      <c t="n" s="6" r="C4">
        <v>89703</v>
      </c>
    </row>
    <row spans="1:3" r="5">
      <c t="s" s="4" r="A5">
        <v>34</v>
      </c>
      <c t="n" s="6" r="B5">
        <v>2202113</v>
      </c>
      <c t="n" s="6" r="C5">
        <v>2001790</v>
      </c>
    </row>
    <row spans="1:3" r="6">
      <c t="s" s="4" r="A6">
        <v>35</v>
      </c>
      <c t="n" s="6" r="B6">
        <v>30771</v>
      </c>
      <c t="n" s="6" r="C6">
        <v>12959</v>
      </c>
    </row>
    <row spans="1:3" r="7">
      <c t="s" s="4" r="A7">
        <v>36</v>
      </c>
      <c t="n" s="6" r="B7">
        <v>1717</v>
      </c>
      <c t="n" s="6" r="C7">
        <v>0</v>
      </c>
    </row>
    <row spans="1:3" r="8">
      <c t="s" s="4" r="A8">
        <v>37</v>
      </c>
      <c t="n" s="6" r="B8">
        <v>13068</v>
      </c>
      <c t="n" s="6" r="C8">
        <v>6126</v>
      </c>
    </row>
    <row spans="1:3" r="9">
      <c t="s" s="4" r="A9">
        <v>38</v>
      </c>
      <c t="n" s="6" r="B9">
        <v>45394</v>
      </c>
      <c t="n" s="6" r="C9">
        <v>48258</v>
      </c>
    </row>
    <row spans="1:3" r="10">
      <c t="s" s="4" r="A10">
        <v>39</v>
      </c>
      <c t="n" s="6" r="B10">
        <v>495156</v>
      </c>
      <c t="n" s="6" r="C10">
        <v>527445</v>
      </c>
    </row>
    <row spans="1:3" r="11">
      <c t="s" s="4" r="A11">
        <v>40</v>
      </c>
      <c t="n" s="6" r="B11">
        <v>23788</v>
      </c>
      <c t="n" s="6" r="C11">
        <v>10933</v>
      </c>
    </row>
    <row spans="1:3" r="12">
      <c t="s" s="4" r="A12">
        <v>41</v>
      </c>
      <c t="n" s="6" r="B12">
        <v>39528</v>
      </c>
      <c t="n" s="6" r="C12">
        <v>41876</v>
      </c>
    </row>
    <row spans="1:3" r="13">
      <c t="s" s="4" r="A13">
        <v>42</v>
      </c>
      <c t="n" s="6" r="B13">
        <v>2996706</v>
      </c>
      <c t="n" s="6" r="C13">
        <v>2778751</v>
      </c>
    </row>
    <row spans="1:3" r="14">
      <c t="s" s="3" r="A14">
        <v>43</v>
      </c>
    </row>
    <row spans="1:3" r="15">
      <c t="s" s="4" r="A15">
        <v>44</v>
      </c>
      <c t="n" s="6" r="B15">
        <v>4190</v>
      </c>
      <c t="n" s="6" r="C15">
        <v>4446</v>
      </c>
    </row>
    <row spans="1:3" r="16">
      <c t="s" s="4" r="A16">
        <v>45</v>
      </c>
      <c t="n" s="6" r="B16">
        <v>95380</v>
      </c>
      <c t="n" s="6" r="C16">
        <v>89361</v>
      </c>
    </row>
    <row spans="1:3" r="17">
      <c t="s" s="4" r="A17">
        <v>46</v>
      </c>
      <c t="n" s="6" r="B17">
        <v>21236</v>
      </c>
      <c t="n" s="6" r="C17">
        <v>11020</v>
      </c>
    </row>
    <row spans="1:3" r="18">
      <c t="s" s="4" r="A18">
        <v>47</v>
      </c>
      <c t="n" s="6" r="B18">
        <v>261498</v>
      </c>
      <c t="n" s="6" r="C18">
        <v>255587</v>
      </c>
    </row>
    <row spans="1:3" r="19">
      <c t="s" s="4" r="A19">
        <v>48</v>
      </c>
      <c t="n" s="6" r="B19">
        <v>46991</v>
      </c>
      <c t="n" s="6" r="C19">
        <v>27704</v>
      </c>
    </row>
    <row spans="1:3" r="20">
      <c t="s" s="4" r="A20">
        <v>49</v>
      </c>
      <c t="n" s="6" r="B20">
        <v>1723268</v>
      </c>
      <c t="n" s="6" r="C20">
        <v>1482456</v>
      </c>
    </row>
    <row spans="1:3" r="21">
      <c t="s" s="4" r="A21">
        <v>50</v>
      </c>
      <c t="n" s="6" r="B21">
        <v>4396</v>
      </c>
      <c t="n" s="6" r="C21">
        <v>5962</v>
      </c>
    </row>
    <row spans="1:3" r="22">
      <c t="s" s="4" r="A22">
        <v>51</v>
      </c>
      <c t="n" s="6" r="B22">
        <v>2156959</v>
      </c>
      <c t="n" s="6" r="C22">
        <v>1876536</v>
      </c>
    </row>
    <row spans="1:3" r="23">
      <c t="s" s="3" r="A23">
        <v>52</v>
      </c>
    </row>
    <row spans="1:3" r="24">
      <c t="s" s="4" r="A24">
        <v>53</v>
      </c>
      <c t="n" s="6" r="B24">
        <v>0</v>
      </c>
      <c t="n" s="6" r="C24">
        <v>0</v>
      </c>
    </row>
    <row spans="1:3" r="25">
      <c t="s" s="4" r="A25">
        <v>54</v>
      </c>
      <c t="n" s="6" r="B25">
        <v>462</v>
      </c>
      <c t="n" s="6" r="C25">
        <v>496</v>
      </c>
    </row>
    <row spans="1:3" r="26">
      <c t="s" s="4" r="A26">
        <v>55</v>
      </c>
      <c t="n" s="6" r="B26">
        <v>64622</v>
      </c>
      <c t="n" s="6" r="C26">
        <v>111659</v>
      </c>
    </row>
    <row spans="1:3" r="27">
      <c t="s" s="4" r="A27">
        <v>56</v>
      </c>
      <c t="n" s="6" r="B27">
        <v>964270</v>
      </c>
      <c t="n" s="6" r="C27">
        <v>906010</v>
      </c>
    </row>
    <row spans="1:3" r="28">
      <c t="s" s="4" r="A28">
        <v>57</v>
      </c>
      <c t="n" s="6" r="B28">
        <v>-228861</v>
      </c>
      <c t="n" s="6" r="C28">
        <v>-115950</v>
      </c>
    </row>
    <row spans="1:3" r="29">
      <c t="s" s="4" r="A29">
        <v>58</v>
      </c>
      <c t="n" s="6" r="B29">
        <v>800493</v>
      </c>
      <c t="n" s="6" r="C29">
        <v>902215</v>
      </c>
    </row>
    <row spans="1:3" r="30">
      <c t="s" s="4" r="A30">
        <v>59</v>
      </c>
      <c t="n" s="6" r="B30">
        <v>39254</v>
      </c>
      <c t="n" s="6" r="C30">
        <v>0</v>
      </c>
    </row>
    <row spans="1:3" r="31">
      <c t="s" s="4" r="A31">
        <v>60</v>
      </c>
      <c t="n" s="6" r="B31">
        <v>839747</v>
      </c>
      <c t="n" s="6" r="C31">
        <v>902215</v>
      </c>
    </row>
    <row spans="1:3" r="32">
      <c t="s" s="4" r="A32">
        <v>61</v>
      </c>
      <c t="n" s="7" r="B32">
        <v>2996706</v>
      </c>
      <c t="n" s="7" r="C32">
        <v>277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spans="1:2" r="1">
      <c t="s" s="1" r="A1">
        <v>232</v>
      </c>
      <c t="s" s="2" r="B1">
        <v>1</v>
      </c>
    </row>
    <row spans="1:2" r="2">
      <c t="s" s="2" r="B2">
        <v>2</v>
      </c>
    </row>
    <row spans="1:2" r="3">
      <c t="s" s="3" r="A3">
        <v>182</v>
      </c>
    </row>
    <row spans="1:2" r="4">
      <c t="s" s="4" r="A4">
        <v>233</v>
      </c>
      <c t="s" s="4" r="B4">
        <v>234</v>
      </c>
    </row>
    <row spans="1:2" r="5">
      <c t="s" s="4" r="A5">
        <v>235</v>
      </c>
      <c t="s" s="4" r="B5">
        <v>236</v>
      </c>
    </row>
    <row spans="1:2" r="6">
      <c t="s" s="4" r="A6">
        <v>237</v>
      </c>
      <c t="s" s="4" r="B6">
        <v>238</v>
      </c>
    </row>
    <row spans="1:2" r="7">
      <c t="s" s="4" r="A7">
        <v>32</v>
      </c>
      <c t="s" s="4" r="B7">
        <v>239</v>
      </c>
    </row>
    <row spans="1:2" r="8">
      <c t="s" s="4" r="A8">
        <v>240</v>
      </c>
      <c t="s" s="4" r="B8">
        <v>241</v>
      </c>
    </row>
    <row spans="1:2" r="9">
      <c t="s" s="4" r="A9">
        <v>242</v>
      </c>
      <c t="s" s="4" r="B9">
        <v>243</v>
      </c>
    </row>
    <row spans="1:2" r="10">
      <c t="s" s="4" r="A10">
        <v>33</v>
      </c>
      <c t="s" s="4" r="B10">
        <v>244</v>
      </c>
    </row>
    <row spans="1:2" r="11">
      <c t="s" s="4" r="A11">
        <v>245</v>
      </c>
      <c t="s" s="4" r="B11">
        <v>246</v>
      </c>
    </row>
    <row spans="1:2" r="12">
      <c t="s" s="4" r="A12">
        <v>247</v>
      </c>
      <c t="s" s="4" r="B12">
        <v>248</v>
      </c>
    </row>
    <row spans="1:2" r="13">
      <c t="s" s="4" r="A13">
        <v>249</v>
      </c>
      <c t="s" s="4" r="B13">
        <v>250</v>
      </c>
    </row>
    <row spans="1:2" r="14">
      <c t="s" s="4" r="A14">
        <v>251</v>
      </c>
      <c t="s" s="4" r="B14">
        <v>252</v>
      </c>
    </row>
    <row spans="1:2" r="15">
      <c t="s" s="4" r="A15">
        <v>253</v>
      </c>
      <c t="s" s="4" r="B15">
        <v>254</v>
      </c>
    </row>
    <row spans="1:2" r="16">
      <c t="s" s="4" r="A16">
        <v>255</v>
      </c>
      <c t="s" s="4" r="B16">
        <v>256</v>
      </c>
    </row>
    <row spans="1:2" r="17">
      <c t="s" s="4" r="A17">
        <v>257</v>
      </c>
      <c t="s" s="4" r="B17">
        <v>258</v>
      </c>
    </row>
    <row spans="1:2" r="18">
      <c t="s" s="4" r="A18">
        <v>259</v>
      </c>
      <c t="s" s="4" r="B18">
        <v>260</v>
      </c>
    </row>
    <row spans="1:2" r="19">
      <c t="s" s="4" r="A19">
        <v>261</v>
      </c>
      <c t="s" s="4" r="B19">
        <v>262</v>
      </c>
    </row>
    <row spans="1:2" r="20">
      <c t="s" s="4" r="A20">
        <v>263</v>
      </c>
      <c t="s" s="4" r="B20">
        <v>264</v>
      </c>
    </row>
    <row spans="1:2" r="21">
      <c t="s" s="4" r="A21">
        <v>265</v>
      </c>
      <c t="s" s="4" r="B21">
        <v>266</v>
      </c>
    </row>
    <row spans="1:2" r="22">
      <c t="s" s="4" r="A22">
        <v>267</v>
      </c>
      <c t="s" s="4" r="B22">
        <v>268</v>
      </c>
    </row>
    <row spans="1:2" r="23">
      <c t="s" s="4" r="A23">
        <v>269</v>
      </c>
      <c t="s" s="4" r="B23">
        <v>270</v>
      </c>
    </row>
    <row spans="1:2" r="24">
      <c t="s" s="4" r="A24">
        <v>271</v>
      </c>
      <c t="s" s="4" r="B24">
        <v>272</v>
      </c>
    </row>
    <row spans="1:2" r="25">
      <c t="s" s="4" r="A25">
        <v>273</v>
      </c>
      <c t="s" s="4" r="B25">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5</v>
      </c>
      <c t="s" s="2" r="B1">
        <v>1</v>
      </c>
    </row>
    <row spans="1:2" r="2">
      <c t="s" s="2" r="B2">
        <v>2</v>
      </c>
    </row>
    <row spans="1:2" r="3">
      <c t="s" s="3" r="A3">
        <v>182</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5</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87</v>
      </c>
      <c t="s" s="2" r="B1">
        <v>1</v>
      </c>
    </row>
    <row spans="1:2" r="2">
      <c t="s" s="2" r="B2">
        <v>2</v>
      </c>
    </row>
    <row spans="1:2" r="3">
      <c t="s" s="3" r="A3">
        <v>187</v>
      </c>
    </row>
    <row spans="1:2" r="4">
      <c t="s" s="4" r="A4">
        <v>288</v>
      </c>
      <c t="s" s="4" r="B4">
        <v>289</v>
      </c>
    </row>
    <row spans="1:2" r="5">
      <c t="s" s="4" r="A5">
        <v>290</v>
      </c>
      <c t="s" s="4" r="B5">
        <v>291</v>
      </c>
    </row>
    <row spans="1:2" r="6">
      <c t="s" s="4" r="A6">
        <v>292</v>
      </c>
      <c t="s" s="4" r="B6">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3" r="A3">
        <v>190</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63</v>
      </c>
    </row>
    <row spans="1:3" r="3">
      <c t="s" s="4" r="A3">
        <v>64</v>
      </c>
      <c t="n" s="8" r="B3">
        <v>0.01</v>
      </c>
      <c t="n" s="8" r="C3">
        <v>0.01</v>
      </c>
    </row>
    <row spans="1:3" r="4">
      <c t="s" s="4" r="A4">
        <v>65</v>
      </c>
      <c t="n" s="6" r="B4">
        <v>2000000</v>
      </c>
      <c t="n" s="6" r="C4">
        <v>2000000</v>
      </c>
    </row>
    <row spans="1:3" r="5">
      <c t="s" s="4" r="A5">
        <v>66</v>
      </c>
      <c t="n" s="6" r="B5">
        <v>0</v>
      </c>
      <c t="n" s="6" r="C5">
        <v>0</v>
      </c>
    </row>
    <row spans="1:3" r="6">
      <c t="s" s="4" r="A6">
        <v>67</v>
      </c>
      <c t="n" s="6" r="B6">
        <v>0</v>
      </c>
      <c t="n" s="6" r="C6">
        <v>0</v>
      </c>
    </row>
    <row spans="1:3" r="7">
      <c t="s" s="4" r="A7">
        <v>68</v>
      </c>
      <c t="n" s="8" r="B7">
        <v>0.01</v>
      </c>
      <c t="n" s="8" r="C7">
        <v>0.01</v>
      </c>
    </row>
    <row spans="1:3" r="8">
      <c t="s" s="4" r="A8">
        <v>69</v>
      </c>
      <c t="n" s="6" r="B8">
        <v>100000000</v>
      </c>
      <c t="n" s="6" r="C8">
        <v>100000000</v>
      </c>
    </row>
    <row spans="1:3" r="9">
      <c t="s" s="4" r="A9">
        <v>70</v>
      </c>
      <c t="n" s="6" r="B9">
        <v>46173000</v>
      </c>
      <c t="n" s="6" r="C9">
        <v>49577000</v>
      </c>
    </row>
    <row spans="1:3" r="10">
      <c t="s" s="4" r="A10">
        <v>71</v>
      </c>
      <c t="n" s="6" r="B10">
        <v>46173000</v>
      </c>
      <c t="n" s="6" r="C10">
        <v>495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96</v>
      </c>
      <c t="s" s="2" r="B1">
        <v>1</v>
      </c>
    </row>
    <row spans="1:2" r="2">
      <c t="s" s="2" r="B2">
        <v>2</v>
      </c>
    </row>
    <row spans="1:2" r="3">
      <c t="s" s="3" r="A3">
        <v>193</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3</v>
      </c>
      <c t="s" s="2" r="B1">
        <v>1</v>
      </c>
    </row>
    <row spans="1:2" r="2">
      <c t="s" s="2" r="B2">
        <v>2</v>
      </c>
    </row>
    <row spans="1:2" r="3">
      <c t="s" s="3" r="A3">
        <v>195</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2</v>
      </c>
      <c t="s" s="2" r="B1">
        <v>1</v>
      </c>
    </row>
    <row spans="1:2" r="2">
      <c t="s" s="2" r="B2">
        <v>2</v>
      </c>
    </row>
    <row spans="1:2" r="3">
      <c t="s" s="3" r="A3">
        <v>198</v>
      </c>
    </row>
    <row spans="1:2" r="4">
      <c t="s" s="4" r="A4">
        <v>313</v>
      </c>
      <c t="s" s="4" r="B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2</v>
      </c>
    </row>
    <row spans="1:2" r="3">
      <c t="s" s="3" r="A3">
        <v>201</v>
      </c>
    </row>
    <row spans="1:2" r="4">
      <c t="s" s="4" r="A4">
        <v>316</v>
      </c>
      <c t="s" s="4" r="B4">
        <v>317</v>
      </c>
    </row>
    <row spans="1:2" r="5">
      <c t="s" s="4" r="A5">
        <v>318</v>
      </c>
      <c t="s" s="4" r="B5">
        <v>319</v>
      </c>
    </row>
    <row spans="1:2" r="6">
      <c t="s" s="4" r="A6">
        <v>320</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21</v>
      </c>
      <c t="s" s="2" r="B1">
        <v>1</v>
      </c>
    </row>
    <row spans="1:2" r="2">
      <c t="s" s="2" r="B2">
        <v>2</v>
      </c>
    </row>
    <row spans="1:2" r="3">
      <c t="s" s="3" r="A3">
        <v>205</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6</v>
      </c>
      <c t="s" s="2" r="B1">
        <v>1</v>
      </c>
    </row>
    <row spans="1:2" r="2">
      <c t="s" s="2" r="B2">
        <v>2</v>
      </c>
    </row>
    <row spans="1:2" r="3">
      <c t="s" s="3" r="A3">
        <v>208</v>
      </c>
    </row>
    <row spans="1:2" r="4">
      <c t="s" s="4" r="A4">
        <v>327</v>
      </c>
      <c t="s" s="4" r="B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9</v>
      </c>
      <c t="s" s="2" r="B1">
        <v>1</v>
      </c>
    </row>
    <row spans="1:2" r="2">
      <c t="s" s="2" r="B2">
        <v>2</v>
      </c>
    </row>
    <row spans="1:2" r="3">
      <c t="s" s="3" r="A3">
        <v>211</v>
      </c>
    </row>
    <row spans="1:2" r="4">
      <c t="s" s="4" r="A4">
        <v>330</v>
      </c>
      <c t="s" s="4" r="B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2</v>
      </c>
      <c t="s" s="2" r="B1">
        <v>1</v>
      </c>
    </row>
    <row spans="1:2" r="2">
      <c t="s" s="2" r="B2">
        <v>2</v>
      </c>
    </row>
    <row spans="1:2" r="3">
      <c t="s" s="3" r="A3">
        <v>214</v>
      </c>
    </row>
    <row spans="1:2" r="4">
      <c t="s" s="4" r="A4">
        <v>333</v>
      </c>
      <c t="s" s="4" r="B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0</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8"/>
    <col customWidth="1" max="6" min="6" width="31"/>
  </cols>
  <sheetData>
    <row spans="1:6" r="1">
      <c t="s" s="1" r="A1">
        <v>342</v>
      </c>
      <c t="s" s="2" r="B1">
        <v>343</v>
      </c>
      <c t="s" s="2" r="C1">
        <v>344</v>
      </c>
      <c t="s" s="2" r="D1">
        <v>345</v>
      </c>
      <c t="s" s="2" r="E1">
        <v>346</v>
      </c>
      <c t="s" s="2" r="F1">
        <v>347</v>
      </c>
    </row>
    <row spans="1:6" r="2">
      <c t="s" s="3" r="A2">
        <v>348</v>
      </c>
    </row>
    <row spans="1:6" r="3">
      <c t="s" s="4" r="A3">
        <v>349</v>
      </c>
      <c t="n" s="6" r="E3">
        <v>1</v>
      </c>
    </row>
    <row spans="1:6" r="4">
      <c t="s" s="4" r="A4">
        <v>350</v>
      </c>
      <c t="n" s="9" r="D4">
        <v>33.8</v>
      </c>
    </row>
    <row spans="1:6" r="5">
      <c t="s" s="4" r="A5">
        <v>351</v>
      </c>
      <c t="n" s="8" r="D5">
        <v>0.01</v>
      </c>
      <c t="n" s="8" r="E5">
        <v>0.01</v>
      </c>
      <c t="n" s="8" r="F5">
        <v>0.01</v>
      </c>
    </row>
    <row spans="1:6" r="6">
      <c t="s" s="4" r="A6">
        <v>352</v>
      </c>
      <c t="n" s="10" r="D6">
        <v>0.3</v>
      </c>
    </row>
    <row spans="1:6" r="7">
      <c t="s" s="4" r="A7">
        <v>353</v>
      </c>
      <c t="n" s="10" r="E7">
        <v>3.9</v>
      </c>
      <c t="n" s="10" r="F7">
        <v>5.5</v>
      </c>
    </row>
    <row spans="1:6" r="8">
      <c t="s" s="4" r="A8">
        <v>354</v>
      </c>
      <c t="s" s="4" r="E8">
        <v>355</v>
      </c>
    </row>
    <row spans="1:6" r="9">
      <c t="s" s="4" r="A9">
        <v>356</v>
      </c>
      <c t="s" s="4" r="E9">
        <v>357</v>
      </c>
    </row>
    <row spans="1:6" r="10">
      <c t="s" s="4" r="A10">
        <v>358</v>
      </c>
    </row>
    <row spans="1:6" r="11">
      <c t="s" s="3" r="A11">
        <v>348</v>
      </c>
    </row>
    <row spans="1:6" r="12">
      <c t="s" s="4" r="A12">
        <v>359</v>
      </c>
      <c t="n" s="8" r="E12">
        <v>65.72</v>
      </c>
    </row>
    <row spans="1:6" r="13">
      <c t="s" s="4" r="A13">
        <v>360</v>
      </c>
    </row>
    <row spans="1:6" r="14">
      <c t="s" s="3" r="A14">
        <v>348</v>
      </c>
    </row>
    <row spans="1:6" r="15">
      <c t="s" s="4" r="A15">
        <v>361</v>
      </c>
      <c t="s" s="4" r="E15">
        <v>362</v>
      </c>
    </row>
    <row spans="1:6" r="16">
      <c t="s" s="4" r="A16">
        <v>363</v>
      </c>
      <c t="s" s="4" r="E16">
        <v>364</v>
      </c>
    </row>
    <row spans="1:6" r="17">
      <c t="s" s="4" r="A17">
        <v>365</v>
      </c>
      <c t="s" s="4" r="E17">
        <v>364</v>
      </c>
    </row>
    <row spans="1:6" r="18">
      <c t="s" s="4" r="A18">
        <v>366</v>
      </c>
    </row>
    <row spans="1:6" r="19">
      <c t="s" s="3" r="A19">
        <v>348</v>
      </c>
    </row>
    <row spans="1:6" r="20">
      <c t="s" s="4" r="A20">
        <v>363</v>
      </c>
      <c t="s" s="4" r="E20">
        <v>364</v>
      </c>
    </row>
    <row spans="1:6" r="21">
      <c t="s" s="4" r="A21">
        <v>367</v>
      </c>
    </row>
    <row spans="1:6" r="22">
      <c t="s" s="3" r="A22">
        <v>348</v>
      </c>
    </row>
    <row spans="1:6" r="23">
      <c t="s" s="4" r="A23">
        <v>363</v>
      </c>
      <c t="s" s="4" r="E23">
        <v>364</v>
      </c>
    </row>
    <row spans="1:6" r="24">
      <c t="s" s="4" r="A24">
        <v>368</v>
      </c>
    </row>
    <row spans="1:6" r="25">
      <c t="s" s="3" r="A25">
        <v>348</v>
      </c>
    </row>
    <row spans="1:6" r="26">
      <c t="s" s="4" r="A26">
        <v>363</v>
      </c>
      <c t="s" s="4" r="E26">
        <v>369</v>
      </c>
    </row>
    <row spans="1:6" r="27">
      <c t="s" s="4" r="A27">
        <v>370</v>
      </c>
    </row>
    <row spans="1:6" r="28">
      <c t="s" s="3" r="A28">
        <v>348</v>
      </c>
    </row>
    <row spans="1:6" r="29">
      <c t="s" s="4" r="A29">
        <v>363</v>
      </c>
      <c t="s" s="4" r="E29">
        <v>369</v>
      </c>
    </row>
    <row spans="1:6" r="30">
      <c t="s" s="4" r="A30">
        <v>371</v>
      </c>
    </row>
    <row spans="1:6" r="31">
      <c t="s" s="3" r="A31">
        <v>348</v>
      </c>
    </row>
    <row spans="1:6" r="32">
      <c t="s" s="4" r="A32">
        <v>363</v>
      </c>
      <c t="s" s="4" r="E32">
        <v>364</v>
      </c>
    </row>
    <row spans="1:6" r="33">
      <c t="s" s="4" r="A33">
        <v>372</v>
      </c>
    </row>
    <row spans="1:6" r="34">
      <c t="s" s="3" r="A34">
        <v>348</v>
      </c>
    </row>
    <row spans="1:6" r="35">
      <c t="s" s="4" r="A35">
        <v>363</v>
      </c>
      <c t="s" s="4" r="E35">
        <v>373</v>
      </c>
    </row>
    <row spans="1:6" r="36">
      <c t="s" s="4" r="A36">
        <v>374</v>
      </c>
    </row>
    <row spans="1:6" r="37">
      <c t="s" s="3" r="A37">
        <v>348</v>
      </c>
    </row>
    <row spans="1:6" r="38">
      <c t="s" s="4" r="A38">
        <v>361</v>
      </c>
      <c t="s" s="4" r="E38">
        <v>375</v>
      </c>
    </row>
    <row spans="1:6" r="39">
      <c t="s" s="4" r="A39">
        <v>363</v>
      </c>
      <c t="s" s="4" r="E39">
        <v>376</v>
      </c>
    </row>
    <row spans="1:6" r="40">
      <c t="s" s="4" r="A40">
        <v>365</v>
      </c>
      <c t="s" s="4" r="E40">
        <v>369</v>
      </c>
    </row>
    <row spans="1:6" r="41">
      <c t="s" s="4" r="A41">
        <v>377</v>
      </c>
    </row>
    <row spans="1:6" r="42">
      <c t="s" s="3" r="A42">
        <v>348</v>
      </c>
    </row>
    <row spans="1:6" r="43">
      <c t="s" s="4" r="A43">
        <v>363</v>
      </c>
      <c t="s" s="4" r="E43">
        <v>369</v>
      </c>
    </row>
    <row spans="1:6" r="44">
      <c t="s" s="4" r="A44">
        <v>378</v>
      </c>
    </row>
    <row spans="1:6" r="45">
      <c t="s" s="3" r="A45">
        <v>348</v>
      </c>
    </row>
    <row spans="1:6" r="46">
      <c t="s" s="4" r="A46">
        <v>363</v>
      </c>
      <c t="s" s="4" r="E46">
        <v>369</v>
      </c>
    </row>
    <row spans="1:6" r="47">
      <c t="s" s="4" r="A47">
        <v>379</v>
      </c>
    </row>
    <row spans="1:6" r="48">
      <c t="s" s="3" r="A48">
        <v>348</v>
      </c>
    </row>
    <row spans="1:6" r="49">
      <c t="s" s="4" r="A49">
        <v>363</v>
      </c>
      <c t="s" s="4" r="E49">
        <v>373</v>
      </c>
    </row>
    <row spans="1:6" r="50">
      <c t="s" s="4" r="A50">
        <v>380</v>
      </c>
    </row>
    <row spans="1:6" r="51">
      <c t="s" s="3" r="A51">
        <v>348</v>
      </c>
    </row>
    <row spans="1:6" r="52">
      <c t="s" s="4" r="A52">
        <v>363</v>
      </c>
      <c t="s" s="4" r="E52">
        <v>376</v>
      </c>
    </row>
    <row spans="1:6" r="53">
      <c t="s" s="4" r="A53">
        <v>381</v>
      </c>
    </row>
    <row spans="1:6" r="54">
      <c t="s" s="3" r="A54">
        <v>348</v>
      </c>
    </row>
    <row spans="1:6" r="55">
      <c t="s" s="4" r="A55">
        <v>363</v>
      </c>
      <c t="s" s="4" r="E55">
        <v>373</v>
      </c>
    </row>
    <row spans="1:6" r="56">
      <c t="s" s="4" r="A56">
        <v>382</v>
      </c>
    </row>
    <row spans="1:6" r="57">
      <c t="s" s="3" r="A57">
        <v>348</v>
      </c>
    </row>
    <row spans="1:6" r="58">
      <c t="s" s="4" r="A58">
        <v>363</v>
      </c>
      <c t="s" s="4" r="E58">
        <v>383</v>
      </c>
    </row>
    <row spans="1:6" r="59">
      <c t="s" s="4" r="A59">
        <v>384</v>
      </c>
    </row>
    <row spans="1:6" r="60">
      <c t="s" s="3" r="A60">
        <v>348</v>
      </c>
    </row>
    <row spans="1:6" r="61">
      <c t="s" s="4" r="A61">
        <v>385</v>
      </c>
      <c t="n" s="10" r="C61">
        <v>861.3</v>
      </c>
    </row>
    <row spans="1:6" r="62">
      <c t="s" s="4" r="A62">
        <v>386</v>
      </c>
      <c t="n" s="9" r="C62">
        <v>433.7</v>
      </c>
    </row>
    <row spans="1:6" r="63">
      <c t="s" s="4" r="A63">
        <v>387</v>
      </c>
      <c t="n" s="7" r="C63">
        <v>1300</v>
      </c>
    </row>
    <row spans="1:6" r="64">
      <c t="s" s="4" r="A64">
        <v>388</v>
      </c>
    </row>
    <row spans="1:6" r="65">
      <c t="s" s="3" r="A65">
        <v>348</v>
      </c>
    </row>
    <row spans="1:6" r="66">
      <c t="s" s="4" r="A66">
        <v>389</v>
      </c>
      <c t="s" s="4" r="B66">
        <v>390</v>
      </c>
    </row>
    <row spans="1:6" r="67">
      <c t="s" s="4" r="A67">
        <v>391</v>
      </c>
      <c t="s" s="4" r="B67">
        <v>392</v>
      </c>
    </row>
    <row spans="1:6" r="68">
      <c t="s" s="4" r="A68">
        <v>385</v>
      </c>
      <c t="n" s="10" r="B68">
        <v>5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865122</v>
      </c>
      <c t="n" s="7" r="C4">
        <v>807474</v>
      </c>
      <c t="n" s="7" r="D4">
        <v>663546</v>
      </c>
    </row>
    <row spans="1:4" r="5">
      <c t="s" s="4" r="A5">
        <v>76</v>
      </c>
      <c t="n" s="6" r="B5">
        <v>64383</v>
      </c>
      <c t="n" s="6" r="C5">
        <v>65675</v>
      </c>
      <c t="n" s="6" r="D5">
        <v>71532</v>
      </c>
    </row>
    <row spans="1:4" r="6">
      <c t="s" s="4" r="A6">
        <v>77</v>
      </c>
      <c t="n" s="6" r="B6">
        <v>12513</v>
      </c>
      <c t="n" s="6" r="C6">
        <v>7820</v>
      </c>
      <c t="n" s="6" r="D6">
        <v>57</v>
      </c>
    </row>
    <row spans="1:4" r="7">
      <c t="s" s="4" r="A7">
        <v>78</v>
      </c>
      <c t="n" s="6" r="B7">
        <v>942018</v>
      </c>
      <c t="n" s="6" r="C7">
        <v>880969</v>
      </c>
      <c t="n" s="6" r="D7">
        <v>735135</v>
      </c>
    </row>
    <row spans="1:4" r="8">
      <c t="s" s="3" r="A8">
        <v>79</v>
      </c>
    </row>
    <row spans="1:4" r="9">
      <c t="s" s="4" r="A9">
        <v>80</v>
      </c>
      <c t="n" s="6" r="B9">
        <v>268345</v>
      </c>
      <c t="n" s="6" r="C9">
        <v>234531</v>
      </c>
      <c t="n" s="6" r="D9">
        <v>192474</v>
      </c>
    </row>
    <row spans="1:4" r="10">
      <c t="s" s="4" r="A10">
        <v>81</v>
      </c>
      <c t="n" s="6" r="B10">
        <v>53393</v>
      </c>
      <c t="n" s="6" r="C10">
        <v>51107</v>
      </c>
      <c t="n" s="6" r="D10">
        <v>41488</v>
      </c>
    </row>
    <row spans="1:4" r="11">
      <c t="s" s="4" r="A11">
        <v>82</v>
      </c>
      <c t="n" s="6" r="B11">
        <v>76063</v>
      </c>
      <c t="n" s="6" r="C11">
        <v>88054</v>
      </c>
      <c t="n" s="6" r="D11">
        <v>83063</v>
      </c>
    </row>
    <row spans="1:4" r="12">
      <c t="s" s="4" r="A12">
        <v>83</v>
      </c>
      <c t="n" s="6" r="B12">
        <v>32188</v>
      </c>
      <c t="n" s="6" r="C12">
        <v>16399</v>
      </c>
      <c t="n" s="6" r="D12">
        <v>5901</v>
      </c>
    </row>
    <row spans="1:4" r="13">
      <c t="s" s="4" r="A13">
        <v>84</v>
      </c>
      <c t="n" s="6" r="B13">
        <v>65155</v>
      </c>
      <c t="n" s="6" r="C13">
        <v>55821</v>
      </c>
      <c t="n" s="6" r="D13">
        <v>31615</v>
      </c>
    </row>
    <row spans="1:4" r="14">
      <c t="s" s="4" r="A14">
        <v>85</v>
      </c>
      <c t="n" s="6" r="B14">
        <v>33113</v>
      </c>
      <c t="n" s="6" r="C14">
        <v>33085</v>
      </c>
      <c t="n" s="6" r="D14">
        <v>28161</v>
      </c>
    </row>
    <row spans="1:4" r="15">
      <c t="s" s="4" r="A15">
        <v>86</v>
      </c>
      <c t="n" s="6" r="B15">
        <v>14714</v>
      </c>
      <c t="n" s="6" r="C15">
        <v>11509</v>
      </c>
      <c t="n" s="6" r="D15">
        <v>8311</v>
      </c>
    </row>
    <row spans="1:4" r="16">
      <c t="s" s="4" r="A16">
        <v>87</v>
      </c>
      <c t="n" s="6" r="B16">
        <v>19874</v>
      </c>
      <c t="n" s="6" r="C16">
        <v>18414</v>
      </c>
      <c t="n" s="6" r="D16">
        <v>14417</v>
      </c>
    </row>
    <row spans="1:4" r="17">
      <c t="s" s="4" r="A17">
        <v>88</v>
      </c>
      <c t="n" s="6" r="B17">
        <v>68829</v>
      </c>
      <c t="n" s="6" r="C17">
        <v>29981</v>
      </c>
      <c t="n" s="6" r="D17">
        <v>25781</v>
      </c>
    </row>
    <row spans="1:4" r="18">
      <c t="s" s="4" r="A18">
        <v>89</v>
      </c>
      <c t="n" s="6" r="B18">
        <v>0</v>
      </c>
      <c t="n" s="6" r="C18">
        <v>0</v>
      </c>
      <c t="n" s="6" r="D18">
        <v>6397</v>
      </c>
    </row>
    <row spans="1:4" r="19">
      <c t="s" s="4" r="A19">
        <v>90</v>
      </c>
      <c t="n" s="6" r="B19">
        <v>631674</v>
      </c>
      <c t="n" s="6" r="C19">
        <v>538901</v>
      </c>
      <c t="n" s="6" r="D19">
        <v>437608</v>
      </c>
    </row>
    <row spans="1:4" r="20">
      <c t="s" s="4" r="A20">
        <v>91</v>
      </c>
      <c t="n" s="6" r="B20">
        <v>310344</v>
      </c>
      <c t="n" s="6" r="C20">
        <v>342068</v>
      </c>
      <c t="n" s="6" r="D20">
        <v>297527</v>
      </c>
    </row>
    <row spans="1:4" r="21">
      <c t="s" s="3" r="A21">
        <v>92</v>
      </c>
    </row>
    <row spans="1:4" r="22">
      <c t="s" s="4" r="A22">
        <v>93</v>
      </c>
      <c t="n" s="6" r="B22">
        <v>-60336</v>
      </c>
      <c t="n" s="6" r="C22">
        <v>-35226</v>
      </c>
      <c t="n" s="6" r="D22">
        <v>-14466</v>
      </c>
    </row>
    <row spans="1:4" r="23">
      <c t="s" s="4" r="A23">
        <v>94</v>
      </c>
      <c t="n" s="6" r="B23">
        <v>7514</v>
      </c>
      <c t="n" s="6" r="C23">
        <v>-5829</v>
      </c>
      <c t="n" s="6" r="D23">
        <v>4</v>
      </c>
    </row>
    <row spans="1:4" r="24">
      <c t="s" s="4" r="A24">
        <v>95</v>
      </c>
      <c t="n" s="6" r="B24">
        <v>257522</v>
      </c>
      <c t="n" s="6" r="C24">
        <v>301013</v>
      </c>
      <c t="n" s="6" r="D24">
        <v>283065</v>
      </c>
    </row>
    <row spans="1:4" r="25">
      <c t="s" s="4" r="A25">
        <v>96</v>
      </c>
      <c t="n" s="6" r="B25">
        <v>89391</v>
      </c>
      <c t="n" s="6" r="C25">
        <v>124508</v>
      </c>
      <c t="n" s="6" r="D25">
        <v>106146</v>
      </c>
    </row>
    <row spans="1:4" r="26">
      <c t="s" s="4" r="A26">
        <v>97</v>
      </c>
      <c t="n" s="6" r="B26">
        <v>168131</v>
      </c>
      <c t="n" s="6" r="C26">
        <v>176505</v>
      </c>
      <c t="n" s="6" r="D26">
        <v>176919</v>
      </c>
    </row>
    <row spans="1:4" r="27">
      <c t="s" s="4" r="A27">
        <v>98</v>
      </c>
      <c t="n" s="6" r="B27">
        <v>205</v>
      </c>
      <c t="n" s="6" r="C27">
        <v>0</v>
      </c>
      <c t="n" s="6" r="D27">
        <v>1605</v>
      </c>
    </row>
    <row spans="1:4" r="28">
      <c t="s" s="4" r="A28">
        <v>99</v>
      </c>
      <c t="n" s="7" r="B28">
        <v>167926</v>
      </c>
      <c t="n" s="7" r="C28">
        <v>176505</v>
      </c>
      <c t="n" s="7" r="D28">
        <v>175314</v>
      </c>
    </row>
    <row spans="1:4" r="29">
      <c t="s" s="3" r="A29">
        <v>100</v>
      </c>
    </row>
    <row spans="1:4" r="30">
      <c t="s" s="4" r="A30">
        <v>101</v>
      </c>
      <c t="n" s="8" r="B30">
        <v>3.49</v>
      </c>
      <c t="n" s="8" r="C30">
        <v>3.53</v>
      </c>
      <c t="n" s="8" r="D30">
        <v>3.48</v>
      </c>
    </row>
    <row spans="1:4" r="31">
      <c t="s" s="4" r="A31">
        <v>102</v>
      </c>
      <c t="n" s="8" r="B31">
        <v>3.47</v>
      </c>
      <c t="n" s="8" r="C31">
        <v>3.5</v>
      </c>
      <c t="n" s="8" r="D31">
        <v>3.45</v>
      </c>
    </row>
    <row spans="1:4" r="32">
      <c t="s" s="3" r="A32">
        <v>103</v>
      </c>
    </row>
    <row spans="1:4" r="33">
      <c t="s" s="4" r="A33">
        <v>104</v>
      </c>
      <c t="n" s="6" r="B33">
        <v>48128</v>
      </c>
      <c t="n" s="6" r="C33">
        <v>49990</v>
      </c>
      <c t="n" s="6" r="D33">
        <v>50366</v>
      </c>
    </row>
    <row spans="1:4" r="34">
      <c t="s" s="4" r="A34">
        <v>105</v>
      </c>
      <c t="n" s="6" r="B34">
        <v>48405</v>
      </c>
      <c t="n" s="6" r="C34">
        <v>50421</v>
      </c>
      <c t="n" s="6" r="D34">
        <v>50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0</v>
      </c>
      <c t="s" s="2" r="D2">
        <v>73</v>
      </c>
    </row>
    <row spans="1:4" r="3">
      <c t="s" s="3" r="A3">
        <v>394</v>
      </c>
    </row>
    <row spans="1:4" r="4">
      <c t="s" s="4" r="A4">
        <v>395</v>
      </c>
      <c t="n" s="7" r="B4">
        <v>942018</v>
      </c>
      <c t="n" s="7" r="C4">
        <v>880969</v>
      </c>
      <c t="n" s="7" r="D4">
        <v>735135</v>
      </c>
    </row>
    <row spans="1:4" r="5">
      <c t="s" s="4" r="A5">
        <v>396</v>
      </c>
    </row>
    <row spans="1:4" r="6">
      <c t="s" s="3" r="A6">
        <v>394</v>
      </c>
    </row>
    <row spans="1:4" r="7">
      <c t="s" s="4" r="A7">
        <v>395</v>
      </c>
      <c t="n" s="6" r="B7">
        <v>722393</v>
      </c>
      <c t="n" s="6" r="C7">
        <v>766262</v>
      </c>
      <c t="n" s="6" r="D7">
        <v>725649</v>
      </c>
    </row>
    <row spans="1:4" r="8">
      <c t="s" s="4" r="A8">
        <v>397</v>
      </c>
      <c t="n" s="6" r="B8">
        <v>36075</v>
      </c>
      <c t="n" s="6" r="C8">
        <v>37335</v>
      </c>
    </row>
    <row spans="1:4" r="9">
      <c t="s" s="4" r="A9">
        <v>398</v>
      </c>
    </row>
    <row spans="1:4" r="10">
      <c t="s" s="3" r="A10">
        <v>394</v>
      </c>
    </row>
    <row spans="1:4" r="11">
      <c t="s" s="4" r="A11">
        <v>395</v>
      </c>
      <c t="n" s="6" r="B11">
        <v>219625</v>
      </c>
      <c t="n" s="6" r="C11">
        <v>114707</v>
      </c>
      <c t="n" s="7" r="D11">
        <v>9486</v>
      </c>
    </row>
    <row spans="1:4" r="12">
      <c t="s" s="4" r="A12">
        <v>397</v>
      </c>
      <c t="n" s="7" r="B12">
        <v>9319</v>
      </c>
      <c t="n" s="7" r="C12">
        <v>109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99</v>
      </c>
      <c t="s" s="2" r="B1">
        <v>1</v>
      </c>
    </row>
    <row spans="1:5" r="2">
      <c t="s" s="2" r="B2">
        <v>2</v>
      </c>
      <c t="s" s="2" r="C2">
        <v>30</v>
      </c>
      <c t="s" s="2" r="D2">
        <v>73</v>
      </c>
      <c t="s" s="2" r="E2">
        <v>400</v>
      </c>
    </row>
    <row spans="1:5" r="3">
      <c t="s" s="3" r="A3">
        <v>401</v>
      </c>
    </row>
    <row spans="1:5" r="4">
      <c t="s" s="4" r="A4">
        <v>402</v>
      </c>
      <c t="n" s="7" r="B4">
        <v>2001790</v>
      </c>
      <c t="n" s="7" r="C4">
        <v>1239191</v>
      </c>
    </row>
    <row spans="1:5" r="5">
      <c t="s" s="4" r="A5">
        <v>403</v>
      </c>
      <c t="n" s="6" r="B5">
        <v>954954</v>
      </c>
      <c t="n" s="6" r="C5">
        <v>1427436</v>
      </c>
    </row>
    <row spans="1:5" r="6">
      <c t="s" s="4" r="A6">
        <v>122</v>
      </c>
      <c t="n" s="6" r="B6">
        <v>-80258</v>
      </c>
      <c t="n" s="6" r="C6">
        <v>-93499</v>
      </c>
    </row>
    <row spans="1:5" r="7">
      <c t="s" s="4" r="A7">
        <v>404</v>
      </c>
      <c t="n" s="6" r="B7">
        <v>-1539495</v>
      </c>
      <c t="n" s="6" r="C7">
        <v>-1378812</v>
      </c>
    </row>
    <row spans="1:5" r="8">
      <c t="s" s="4" r="A8">
        <v>75</v>
      </c>
      <c t="n" s="6" r="B8">
        <v>865122</v>
      </c>
      <c t="n" s="6" r="C8">
        <v>807474</v>
      </c>
      <c t="n" s="7" r="D8">
        <v>663546</v>
      </c>
    </row>
    <row spans="1:5" r="9">
      <c t="s" s="4" r="A9">
        <v>405</v>
      </c>
      <c t="n" s="6" r="B9">
        <v>-674373</v>
      </c>
      <c t="n" s="6" r="C9">
        <v>-571338</v>
      </c>
      <c t="n" s="6" r="D9">
        <v>-478891</v>
      </c>
    </row>
    <row spans="1:5" r="10">
      <c t="s" s="4" r="A10">
        <v>406</v>
      </c>
      <c t="n" s="7" r="B10">
        <v>2202113</v>
      </c>
      <c t="n" s="7" r="C10">
        <v>2001790</v>
      </c>
      <c t="n" s="7" r="D10">
        <v>1239191</v>
      </c>
    </row>
    <row spans="1:5" r="11">
      <c t="s" s="4" r="A11">
        <v>407</v>
      </c>
    </row>
    <row spans="1:5" r="12">
      <c t="s" s="3" r="A12">
        <v>408</v>
      </c>
    </row>
    <row spans="1:5" r="13">
      <c t="s" s="4" r="A13">
        <v>409</v>
      </c>
      <c t="n" s="7" r="E13">
        <v>727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0</v>
      </c>
      <c t="s" s="2" r="B1">
        <v>411</v>
      </c>
    </row>
    <row spans="1:2" r="2">
      <c t="s" s="3" r="A2">
        <v>185</v>
      </c>
    </row>
    <row spans="1:2" r="3">
      <c t="n" s="6" r="A3">
        <v>2016</v>
      </c>
      <c t="n" s="7" r="B3">
        <v>582464</v>
      </c>
    </row>
    <row spans="1:2" r="4">
      <c t="n" s="6" r="A4">
        <v>2017</v>
      </c>
      <c t="n" s="6" r="B4">
        <v>490594</v>
      </c>
    </row>
    <row spans="1:2" r="5">
      <c t="n" s="6" r="A5">
        <v>2018</v>
      </c>
      <c t="n" s="6" r="B5">
        <v>385772</v>
      </c>
    </row>
    <row spans="1:2" r="6">
      <c t="n" s="6" r="A6">
        <v>2019</v>
      </c>
      <c t="n" s="6" r="B6">
        <v>314620</v>
      </c>
    </row>
    <row spans="1:2" r="7">
      <c t="n" s="6" r="A7">
        <v>2020</v>
      </c>
      <c t="n" s="6" r="B7">
        <v>211479</v>
      </c>
    </row>
    <row spans="1:2" r="8">
      <c t="n" s="6" r="A8">
        <v>2021</v>
      </c>
      <c t="n" s="6" r="B8">
        <v>142869</v>
      </c>
    </row>
    <row spans="1:2" r="9">
      <c t="n" s="6" r="A9">
        <v>2022</v>
      </c>
      <c t="n" s="6" r="B9">
        <v>66748</v>
      </c>
    </row>
    <row spans="1:2" r="10">
      <c t="s" s="4" r="A10">
        <v>412</v>
      </c>
      <c t="n" s="6" r="B10">
        <v>7567</v>
      </c>
    </row>
    <row spans="1:2" r="11">
      <c t="s" s="4" r="A11">
        <v>413</v>
      </c>
      <c t="n" s="7" r="B11">
        <v>22021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185</v>
      </c>
    </row>
    <row spans="1:3" r="3">
      <c t="s" s="4" r="A3">
        <v>415</v>
      </c>
      <c t="n" s="7" r="B3">
        <v>21</v>
      </c>
      <c t="n" s="10" r="C3">
        <v>1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6</v>
      </c>
      <c t="s" s="2" r="B1">
        <v>400</v>
      </c>
      <c t="s" s="2" r="C1">
        <v>2</v>
      </c>
      <c t="s" s="2" r="D1">
        <v>30</v>
      </c>
      <c t="s" s="2" r="E1">
        <v>73</v>
      </c>
    </row>
    <row spans="1:5" r="2">
      <c t="s" s="3" r="A2">
        <v>417</v>
      </c>
    </row>
    <row spans="1:5" r="3">
      <c t="s" s="4" r="A3">
        <v>402</v>
      </c>
      <c t="n" s="7" r="C3">
        <v>2513185</v>
      </c>
      <c t="n" s="7" r="D3">
        <v>1430067</v>
      </c>
    </row>
    <row spans="1:5" r="4">
      <c t="s" s="4" r="A4">
        <v>75</v>
      </c>
      <c t="n" s="6" r="C4">
        <v>-865122</v>
      </c>
      <c t="n" s="6" r="D4">
        <v>-807474</v>
      </c>
      <c t="n" s="7" r="E4">
        <v>-663546</v>
      </c>
    </row>
    <row spans="1:5" r="5">
      <c t="s" s="4" r="A5">
        <v>418</v>
      </c>
      <c t="n" s="6" r="C5">
        <v>756628</v>
      </c>
      <c t="n" s="6" r="D5">
        <v>1609340</v>
      </c>
    </row>
    <row spans="1:5" r="6">
      <c t="s" s="4" r="A6">
        <v>419</v>
      </c>
      <c t="n" s="6" r="C6">
        <v>502665</v>
      </c>
      <c t="n" s="6" r="D6">
        <v>390255</v>
      </c>
    </row>
    <row spans="1:5" r="7">
      <c t="s" s="4" r="A7">
        <v>122</v>
      </c>
      <c t="n" s="6" r="C7">
        <v>-180152</v>
      </c>
      <c t="n" s="6" r="D7">
        <v>-109003</v>
      </c>
    </row>
    <row spans="1:5" r="8">
      <c t="s" s="4" r="A8">
        <v>406</v>
      </c>
      <c t="n" s="7" r="C8">
        <v>2727204</v>
      </c>
      <c t="n" s="7" r="D8">
        <v>2513185</v>
      </c>
      <c t="n" s="7" r="E8">
        <v>1430067</v>
      </c>
    </row>
    <row spans="1:5" r="9">
      <c t="s" s="4" r="A9">
        <v>384</v>
      </c>
    </row>
    <row spans="1:5" r="10">
      <c t="s" s="3" r="A10">
        <v>417</v>
      </c>
    </row>
    <row spans="1:5" r="11">
      <c t="s" s="4" r="A11">
        <v>418</v>
      </c>
      <c t="n" s="7" r="B11">
        <v>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0</v>
      </c>
      <c t="s" s="2" r="D2">
        <v>73</v>
      </c>
    </row>
    <row spans="1:4" r="3">
      <c t="s" s="3" r="A3">
        <v>421</v>
      </c>
    </row>
    <row spans="1:4" r="4">
      <c t="s" s="4" r="A4">
        <v>422</v>
      </c>
      <c t="n" s="7" r="B4">
        <v>86166</v>
      </c>
      <c t="n" s="7" r="C4">
        <v>91101</v>
      </c>
      <c t="n" s="7" r="D4">
        <v>93123</v>
      </c>
    </row>
    <row spans="1:4" r="5">
      <c t="s" s="4" r="A5">
        <v>423</v>
      </c>
      <c t="n" s="6" r="B5">
        <v>31974</v>
      </c>
      <c t="n" s="6" r="C5">
        <v>8010</v>
      </c>
      <c t="n" s="6" r="D5">
        <v>9666</v>
      </c>
    </row>
    <row spans="1:4" r="6">
      <c t="s" s="4" r="A6">
        <v>424</v>
      </c>
      <c t="n" s="6" r="B6">
        <v>-2605</v>
      </c>
      <c t="n" s="6" r="C6">
        <v>-12945</v>
      </c>
      <c t="n" s="6" r="D6">
        <v>-11688</v>
      </c>
    </row>
    <row spans="1:4" r="7">
      <c t="s" s="4" r="A7">
        <v>425</v>
      </c>
      <c t="n" s="6" r="B7">
        <v>29369</v>
      </c>
      <c t="n" s="6" r="C7">
        <v>-4935</v>
      </c>
      <c t="n" s="6" r="D7">
        <v>-2022</v>
      </c>
    </row>
    <row spans="1:4" r="8">
      <c t="s" s="4" r="A8">
        <v>122</v>
      </c>
      <c t="n" s="6" r="B8">
        <v>-674</v>
      </c>
      <c t="n" s="6" r="C8">
        <v>0</v>
      </c>
      <c t="n" s="6" r="D8">
        <v>0</v>
      </c>
    </row>
    <row spans="1:4" r="9">
      <c t="s" s="4" r="A9">
        <v>426</v>
      </c>
      <c t="n" s="7" r="B9">
        <v>114861</v>
      </c>
      <c t="n" s="7" r="C9">
        <v>86166</v>
      </c>
      <c t="n" s="7" r="D9">
        <v>911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7</v>
      </c>
      <c t="s" s="2" r="B1">
        <v>2</v>
      </c>
      <c t="s" s="2" r="C1">
        <v>30</v>
      </c>
    </row>
    <row spans="1:3" r="2">
      <c t="s" s="3" r="A2">
        <v>428</v>
      </c>
    </row>
    <row spans="1:3" r="3">
      <c t="s" s="4" r="A3">
        <v>429</v>
      </c>
      <c t="n" s="7" r="B3">
        <v>0</v>
      </c>
      <c t="n" s="7" r="C3">
        <v>37405</v>
      </c>
    </row>
    <row spans="1:3" r="4">
      <c t="s" s="3" r="A4">
        <v>430</v>
      </c>
    </row>
    <row spans="1:3" r="5">
      <c t="s" s="4" r="A5">
        <v>430</v>
      </c>
      <c t="n" s="6" r="B5">
        <v>8054</v>
      </c>
      <c t="n" s="6" r="C5">
        <v>3721</v>
      </c>
    </row>
    <row spans="1:3" r="6">
      <c t="s" s="3" r="A6">
        <v>431</v>
      </c>
    </row>
    <row spans="1:3" r="7">
      <c t="s" s="4" r="A7">
        <v>432</v>
      </c>
      <c t="n" s="6" r="B7">
        <v>15498</v>
      </c>
      <c t="n" s="6" r="C7">
        <v>17560</v>
      </c>
    </row>
    <row spans="1:3" r="8">
      <c t="s" s="4" r="A8">
        <v>33</v>
      </c>
      <c t="n" s="6" r="B8">
        <v>73799</v>
      </c>
      <c t="n" s="6" r="C8">
        <v>89703</v>
      </c>
    </row>
    <row spans="1:3" r="9">
      <c t="s" s="4" r="A9">
        <v>433</v>
      </c>
    </row>
    <row spans="1:3" r="10">
      <c t="s" s="3" r="A10">
        <v>430</v>
      </c>
    </row>
    <row spans="1:3" r="11">
      <c t="s" s="4" r="A11">
        <v>430</v>
      </c>
      <c t="n" s="6" r="B11">
        <v>4649</v>
      </c>
      <c t="n" s="6" r="C11">
        <v>3721</v>
      </c>
    </row>
    <row spans="1:3" r="12">
      <c t="s" s="3" r="A12">
        <v>434</v>
      </c>
    </row>
    <row spans="1:3" r="13">
      <c t="s" s="4" r="A13">
        <v>433</v>
      </c>
      <c t="n" s="6" r="B13">
        <v>50247</v>
      </c>
      <c t="n" s="6" r="C13">
        <v>31017</v>
      </c>
    </row>
    <row spans="1:3" r="14">
      <c t="s" s="4" r="A14">
        <v>435</v>
      </c>
    </row>
    <row spans="1:3" r="15">
      <c t="s" s="3" r="A15">
        <v>430</v>
      </c>
    </row>
    <row spans="1:3" r="16">
      <c t="s" s="4" r="A16">
        <v>430</v>
      </c>
      <c t="n" s="7" r="B16">
        <v>3405</v>
      </c>
      <c t="n" s="7" r="C1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25"/>
    <col customWidth="1" max="4" min="4" width="21"/>
  </cols>
  <sheetData>
    <row spans="1:4" r="1">
      <c t="s" s="1" r="A1">
        <v>436</v>
      </c>
      <c t="s" s="2" r="B1">
        <v>437</v>
      </c>
      <c t="s" s="2" r="C1">
        <v>1</v>
      </c>
    </row>
    <row spans="1:4" r="2">
      <c t="s" s="2" r="B2">
        <v>30</v>
      </c>
      <c t="s" s="2" r="C2">
        <v>438</v>
      </c>
      <c t="s" s="2" r="D2">
        <v>439</v>
      </c>
    </row>
    <row spans="1:4" r="3">
      <c t="s" s="3" r="A3">
        <v>440</v>
      </c>
    </row>
    <row spans="1:4" r="4">
      <c t="s" s="4" r="A4">
        <v>441</v>
      </c>
      <c t="n" s="6" r="C4">
        <v>1</v>
      </c>
    </row>
    <row spans="1:4" r="5">
      <c t="s" s="4" r="A5">
        <v>442</v>
      </c>
      <c t="s" s="4" r="C5">
        <v>443</v>
      </c>
    </row>
    <row spans="1:4" r="6">
      <c t="s" s="4" r="A6">
        <v>444</v>
      </c>
      <c t="n" s="10" r="C6">
        <v>7.8</v>
      </c>
      <c t="n" s="10" r="D6">
        <v>7.1</v>
      </c>
    </row>
    <row spans="1:4" r="7">
      <c t="s" s="4" r="A7">
        <v>445</v>
      </c>
    </row>
    <row spans="1:4" r="8">
      <c t="s" s="3" r="A8">
        <v>440</v>
      </c>
    </row>
    <row spans="1:4" r="9">
      <c t="s" s="4" r="A9">
        <v>446</v>
      </c>
      <c t="s" s="4" r="B9">
        <v>447</v>
      </c>
    </row>
    <row spans="1:4" r="10">
      <c t="s" s="4" r="A10">
        <v>448</v>
      </c>
    </row>
    <row spans="1:4" r="11">
      <c t="s" s="3" r="A11">
        <v>440</v>
      </c>
    </row>
    <row spans="1:4" r="12">
      <c t="s" s="4" r="A12">
        <v>446</v>
      </c>
      <c t="s" s="4" r="B12">
        <v>44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50</v>
      </c>
      <c t="s" s="2" r="B1">
        <v>2</v>
      </c>
      <c t="s" s="2" r="C1">
        <v>30</v>
      </c>
    </row>
    <row spans="1:3" r="2">
      <c t="s" s="3" r="A2">
        <v>430</v>
      </c>
    </row>
    <row spans="1:3" r="3">
      <c t="s" s="4" r="A3">
        <v>451</v>
      </c>
      <c t="n" s="7" r="B3">
        <v>8054</v>
      </c>
      <c t="n" s="7" r="C3">
        <v>3721</v>
      </c>
    </row>
    <row spans="1:3" r="4">
      <c t="s" s="4" r="A4">
        <v>433</v>
      </c>
    </row>
    <row spans="1:3" r="5">
      <c t="s" s="3" r="A5">
        <v>430</v>
      </c>
    </row>
    <row spans="1:3" r="6">
      <c t="s" s="4" r="A6">
        <v>452</v>
      </c>
      <c t="n" s="6" r="B6">
        <v>5855</v>
      </c>
      <c t="n" s="6" r="C6">
        <v>3721</v>
      </c>
    </row>
    <row spans="1:3" r="7">
      <c t="s" s="4" r="A7">
        <v>453</v>
      </c>
      <c t="n" s="6" r="B7">
        <v>0</v>
      </c>
      <c t="n" s="6" r="C7">
        <v>0</v>
      </c>
    </row>
    <row spans="1:3" r="8">
      <c t="s" s="4" r="A8">
        <v>454</v>
      </c>
      <c t="n" s="6" r="B8">
        <v>1206</v>
      </c>
      <c t="n" s="6" r="C8">
        <v>0</v>
      </c>
    </row>
    <row spans="1:3" r="9">
      <c t="s" s="4" r="A9">
        <v>451</v>
      </c>
      <c t="n" s="6" r="B9">
        <v>4649</v>
      </c>
      <c t="n" s="6" r="C9">
        <v>3721</v>
      </c>
    </row>
    <row spans="1:3" r="10">
      <c t="s" s="3" r="A10">
        <v>434</v>
      </c>
    </row>
    <row spans="1:3" r="11">
      <c t="s" s="4" r="A11">
        <v>452</v>
      </c>
      <c t="n" s="6" r="B11">
        <v>50247</v>
      </c>
      <c t="n" s="6" r="C11">
        <v>31017</v>
      </c>
    </row>
    <row spans="1:3" r="12">
      <c t="s" s="4" r="A12">
        <v>453</v>
      </c>
      <c t="n" s="6" r="B12">
        <v>5366</v>
      </c>
      <c t="n" s="6" r="C12">
        <v>0</v>
      </c>
    </row>
    <row spans="1:3" r="13">
      <c t="s" s="4" r="A13">
        <v>454</v>
      </c>
      <c t="n" s="6" r="B13">
        <v>0</v>
      </c>
      <c t="n" s="6" r="C13">
        <v>0</v>
      </c>
    </row>
    <row spans="1:3" r="14">
      <c t="s" s="4" r="A14">
        <v>451</v>
      </c>
      <c t="n" s="6" r="B14">
        <v>55613</v>
      </c>
      <c t="n" s="6" r="C14">
        <v>31017</v>
      </c>
    </row>
    <row spans="1:3" r="15">
      <c t="s" s="4" r="A15">
        <v>435</v>
      </c>
    </row>
    <row spans="1:3" r="16">
      <c t="s" s="3" r="A16">
        <v>430</v>
      </c>
    </row>
    <row spans="1:3" r="17">
      <c t="s" s="4" r="A17">
        <v>452</v>
      </c>
      <c t="n" s="6" r="B17">
        <v>3405</v>
      </c>
    </row>
    <row spans="1:3" r="18">
      <c t="s" s="4" r="A18">
        <v>453</v>
      </c>
      <c t="n" s="6" r="B18">
        <v>0</v>
      </c>
    </row>
    <row spans="1:3" r="19">
      <c t="s" s="4" r="A19">
        <v>454</v>
      </c>
      <c t="n" s="6" r="B19">
        <v>0</v>
      </c>
    </row>
    <row spans="1:3" r="20">
      <c t="s" s="4" r="A20">
        <v>451</v>
      </c>
      <c t="n" s="7" r="B20">
        <v>3405</v>
      </c>
      <c t="n" s="7" r="C2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55</v>
      </c>
      <c t="s" s="2" r="B1">
        <v>1</v>
      </c>
    </row>
    <row spans="1:4" r="2">
      <c t="s" s="2" r="B2">
        <v>2</v>
      </c>
      <c t="s" s="2" r="C2">
        <v>30</v>
      </c>
      <c t="s" s="2" r="D2">
        <v>73</v>
      </c>
    </row>
    <row spans="1:4" r="3">
      <c t="s" s="3" r="A3">
        <v>190</v>
      </c>
    </row>
    <row spans="1:4" r="4">
      <c t="s" s="4" r="A4">
        <v>456</v>
      </c>
      <c t="n" s="10" r="B4">
        <v>11.3</v>
      </c>
      <c t="n" s="10" r="C4">
        <v>8.699999999999999</v>
      </c>
      <c t="n" s="7" r="D4">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6</v>
      </c>
      <c t="s" s="2" r="B1">
        <v>1</v>
      </c>
    </row>
    <row spans="1:4" r="2">
      <c t="s" s="2" r="B2">
        <v>2</v>
      </c>
      <c t="s" s="2" r="C2">
        <v>30</v>
      </c>
      <c t="s" s="2" r="D2">
        <v>73</v>
      </c>
    </row>
    <row spans="1:4" r="3">
      <c t="s" s="3" r="A3">
        <v>107</v>
      </c>
    </row>
    <row spans="1:4" r="4">
      <c t="s" s="4" r="A4">
        <v>97</v>
      </c>
      <c t="n" s="7" r="B4">
        <v>168131</v>
      </c>
      <c t="n" s="7" r="C4">
        <v>176505</v>
      </c>
      <c t="n" s="7" r="D4">
        <v>176919</v>
      </c>
    </row>
    <row spans="1:4" r="5">
      <c t="s" s="4" r="A5">
        <v>108</v>
      </c>
      <c t="n" s="6" r="B5">
        <v>-119043</v>
      </c>
      <c t="n" s="6" r="C5">
        <v>-119982</v>
      </c>
      <c t="n" s="6" r="D5">
        <v>1181</v>
      </c>
    </row>
    <row spans="1:4" r="6">
      <c t="s" s="4" r="A6">
        <v>109</v>
      </c>
      <c t="n" s="6" r="B6">
        <v>49088</v>
      </c>
      <c t="n" s="6" r="C6">
        <v>56523</v>
      </c>
      <c t="n" s="6" r="D6">
        <v>178100</v>
      </c>
    </row>
    <row spans="1:4" r="7">
      <c t="s" s="4" r="A7">
        <v>98</v>
      </c>
      <c t="n" s="6" r="B7">
        <v>205</v>
      </c>
      <c t="n" s="6" r="C7">
        <v>0</v>
      </c>
      <c t="n" s="6" r="D7">
        <v>1605</v>
      </c>
    </row>
    <row spans="1:4" r="8">
      <c t="s" s="4" r="A8">
        <v>108</v>
      </c>
      <c t="n" s="6" r="B8">
        <v>-6132</v>
      </c>
      <c t="n" s="6" r="C8">
        <v>0</v>
      </c>
      <c t="n" s="6" r="D8">
        <v>0</v>
      </c>
    </row>
    <row spans="1:4" r="9">
      <c t="s" s="4" r="A9">
        <v>110</v>
      </c>
      <c t="n" s="6" r="B9">
        <v>-5927</v>
      </c>
      <c t="n" s="6" r="C9">
        <v>0</v>
      </c>
      <c t="n" s="6" r="D9">
        <v>1605</v>
      </c>
    </row>
    <row spans="1:4" r="10">
      <c t="s" s="4" r="A10">
        <v>111</v>
      </c>
      <c t="n" s="7" r="B10">
        <v>55015</v>
      </c>
      <c t="n" s="7" r="C10">
        <v>56523</v>
      </c>
      <c t="n" s="7" r="D10">
        <v>1764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7</v>
      </c>
      <c t="s" s="2" r="B1">
        <v>411</v>
      </c>
    </row>
    <row spans="1:2" r="2">
      <c t="s" s="3" r="A2">
        <v>190</v>
      </c>
    </row>
    <row spans="1:2" r="3">
      <c t="n" s="6" r="A3">
        <v>2016</v>
      </c>
      <c t="n" s="7" r="B3">
        <v>10894</v>
      </c>
    </row>
    <row spans="1:2" r="4">
      <c t="n" s="6" r="A4">
        <v>2017</v>
      </c>
      <c t="n" s="6" r="B4">
        <v>9351</v>
      </c>
    </row>
    <row spans="1:2" r="5">
      <c t="n" s="6" r="A5">
        <v>2018</v>
      </c>
      <c t="n" s="6" r="B5">
        <v>7935</v>
      </c>
    </row>
    <row spans="1:2" r="6">
      <c t="n" s="6" r="A6">
        <v>2019</v>
      </c>
      <c t="n" s="6" r="B6">
        <v>4924</v>
      </c>
    </row>
    <row spans="1:2" r="7">
      <c t="n" s="6" r="A7">
        <v>2020</v>
      </c>
      <c t="n" s="6" r="B7">
        <v>2892</v>
      </c>
    </row>
    <row spans="1:2" r="8">
      <c t="s" s="4" r="A8">
        <v>412</v>
      </c>
      <c t="n" s="6" r="B8">
        <v>3175</v>
      </c>
    </row>
    <row spans="1:2" r="9">
      <c t="s" s="4" r="A9">
        <v>458</v>
      </c>
      <c t="n" s="7" r="B9">
        <v>391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59</v>
      </c>
      <c t="s" s="2" r="B1">
        <v>460</v>
      </c>
      <c t="s" s="2" r="C1">
        <v>1</v>
      </c>
    </row>
    <row spans="1:5" r="2">
      <c t="s" s="2" r="B2">
        <v>461</v>
      </c>
      <c t="s" s="2" r="C2">
        <v>2</v>
      </c>
      <c t="s" s="2" r="D2">
        <v>30</v>
      </c>
      <c t="s" s="2" r="E2">
        <v>73</v>
      </c>
    </row>
    <row spans="1:5" r="3">
      <c t="s" s="3" r="A3">
        <v>193</v>
      </c>
    </row>
    <row spans="1:5" r="4">
      <c t="s" s="4" r="A4">
        <v>89</v>
      </c>
      <c t="n" s="7" r="B4">
        <v>6400</v>
      </c>
      <c t="n" s="7" r="C4">
        <v>0</v>
      </c>
      <c t="n" s="7" r="D4">
        <v>0</v>
      </c>
      <c t="n" s="7" r="E4">
        <v>6397</v>
      </c>
    </row>
    <row spans="1:5" r="5">
      <c t="s" s="4" r="A5">
        <v>462</v>
      </c>
      <c t="n" s="7" r="C5">
        <v>3700</v>
      </c>
      <c t="n" s="7" r="D5">
        <v>4800</v>
      </c>
      <c t="n" s="7" r="E5">
        <v>4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0</v>
      </c>
    </row>
    <row spans="1:3" r="3">
      <c t="s" s="3" r="A3">
        <v>464</v>
      </c>
    </row>
    <row spans="1:3" r="4">
      <c t="s" s="4" r="A4">
        <v>465</v>
      </c>
      <c t="n" s="7" r="B4">
        <v>533842</v>
      </c>
      <c t="n" s="7" r="C4">
        <v>110240</v>
      </c>
    </row>
    <row spans="1:3" r="5">
      <c t="s" s="4" r="A5">
        <v>466</v>
      </c>
      <c t="n" s="6" r="B5">
        <v>-6397</v>
      </c>
      <c t="n" s="6" r="C5">
        <v>-6397</v>
      </c>
    </row>
    <row spans="1:3" r="6">
      <c t="s" s="4" r="A6">
        <v>467</v>
      </c>
      <c t="n" s="6" r="B6">
        <v>527445</v>
      </c>
      <c t="n" s="6" r="C6">
        <v>103843</v>
      </c>
    </row>
    <row spans="1:3" r="7">
      <c t="s" s="4" r="A7">
        <v>468</v>
      </c>
      <c t="n" s="6" r="B7">
        <v>38489</v>
      </c>
      <c t="n" s="6" r="C7">
        <v>512049</v>
      </c>
    </row>
    <row spans="1:3" r="8">
      <c t="s" s="4" r="A8">
        <v>122</v>
      </c>
      <c t="n" s="6" r="B8">
        <v>-70778</v>
      </c>
      <c t="n" s="6" r="C8">
        <v>-88447</v>
      </c>
    </row>
    <row spans="1:3" r="9">
      <c t="s" s="4" r="A9">
        <v>469</v>
      </c>
      <c t="n" s="6" r="B9">
        <v>-32289</v>
      </c>
      <c t="n" s="6" r="C9">
        <v>423602</v>
      </c>
    </row>
    <row spans="1:3" r="10">
      <c t="s" s="4" r="A10">
        <v>470</v>
      </c>
      <c t="n" s="6" r="B10">
        <v>501553</v>
      </c>
      <c t="n" s="6" r="C10">
        <v>533842</v>
      </c>
    </row>
    <row spans="1:3" r="11">
      <c t="s" s="4" r="A11">
        <v>471</v>
      </c>
      <c t="n" s="6" r="B11">
        <v>-6397</v>
      </c>
      <c t="n" s="6" r="C11">
        <v>-6397</v>
      </c>
    </row>
    <row spans="1:3" r="12">
      <c t="s" s="4" r="A12">
        <v>472</v>
      </c>
      <c t="n" s="7" r="B12">
        <v>495156</v>
      </c>
      <c t="n" s="7" r="C12">
        <v>527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74</v>
      </c>
    </row>
    <row spans="1:3" r="3">
      <c t="s" s="4" r="A3">
        <v>475</v>
      </c>
      <c t="n" s="7" r="B3">
        <v>54110</v>
      </c>
      <c t="n" s="7" r="C3">
        <v>39311</v>
      </c>
    </row>
    <row spans="1:3" r="4">
      <c t="s" s="4" r="A4">
        <v>476</v>
      </c>
      <c t="n" s="6" r="B4">
        <v>30322</v>
      </c>
      <c t="n" s="6" r="C4">
        <v>28378</v>
      </c>
    </row>
    <row spans="1:3" r="5">
      <c t="s" s="4" r="A5">
        <v>477</v>
      </c>
    </row>
    <row spans="1:3" r="6">
      <c t="s" s="3" r="A6">
        <v>474</v>
      </c>
    </row>
    <row spans="1:3" r="7">
      <c t="s" s="4" r="A7">
        <v>475</v>
      </c>
      <c t="n" s="6" r="B7">
        <v>47674</v>
      </c>
      <c t="n" s="6" r="C7">
        <v>35252</v>
      </c>
    </row>
    <row spans="1:3" r="8">
      <c t="s" s="4" r="A8">
        <v>476</v>
      </c>
      <c t="n" s="6" r="B8">
        <v>28064</v>
      </c>
      <c t="n" s="6" r="C8">
        <v>25132</v>
      </c>
    </row>
    <row spans="1:3" r="9">
      <c t="s" s="4" r="A9">
        <v>478</v>
      </c>
    </row>
    <row spans="1:3" r="10">
      <c t="s" s="3" r="A10">
        <v>474</v>
      </c>
    </row>
    <row spans="1:3" r="11">
      <c t="s" s="4" r="A11">
        <v>475</v>
      </c>
      <c t="n" s="6" r="B11">
        <v>858</v>
      </c>
      <c t="n" s="6" r="C11">
        <v>627</v>
      </c>
    </row>
    <row spans="1:3" r="12">
      <c t="s" s="4" r="A12">
        <v>476</v>
      </c>
      <c t="n" s="6" r="B12">
        <v>119</v>
      </c>
      <c t="n" s="6" r="C12">
        <v>572</v>
      </c>
    </row>
    <row spans="1:3" r="13">
      <c t="s" s="4" r="A13">
        <v>479</v>
      </c>
    </row>
    <row spans="1:3" r="14">
      <c t="s" s="3" r="A14">
        <v>474</v>
      </c>
    </row>
    <row spans="1:3" r="15">
      <c t="s" s="4" r="A15">
        <v>475</v>
      </c>
      <c t="n" s="6" r="B15">
        <v>4367</v>
      </c>
      <c t="n" s="6" r="C15">
        <v>3432</v>
      </c>
    </row>
    <row spans="1:3" r="16">
      <c t="s" s="4" r="A16">
        <v>476</v>
      </c>
      <c t="n" s="6" r="B16">
        <v>2038</v>
      </c>
      <c t="n" s="6" r="C16">
        <v>2674</v>
      </c>
    </row>
    <row spans="1:3" r="17">
      <c t="s" s="4" r="A17">
        <v>480</v>
      </c>
    </row>
    <row spans="1:3" r="18">
      <c t="s" s="3" r="A18">
        <v>474</v>
      </c>
    </row>
    <row spans="1:3" r="19">
      <c t="s" s="4" r="A19">
        <v>475</v>
      </c>
      <c t="n" s="6" r="B19">
        <v>1211</v>
      </c>
      <c t="n" s="6" r="C19">
        <v>0</v>
      </c>
    </row>
    <row spans="1:3" r="20">
      <c t="s" s="4" r="A20">
        <v>476</v>
      </c>
      <c t="n" s="7" r="B20">
        <v>101</v>
      </c>
      <c t="n" s="7" r="C2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3" r="A2">
        <v>193</v>
      </c>
    </row>
    <row spans="1:3" r="3">
      <c t="n" s="6" r="A3">
        <v>2016</v>
      </c>
      <c t="n" s="7" r="B3">
        <v>4692</v>
      </c>
    </row>
    <row spans="1:3" r="4">
      <c t="n" s="6" r="A4">
        <v>2017</v>
      </c>
      <c t="n" s="6" r="B4">
        <v>3826</v>
      </c>
    </row>
    <row spans="1:3" r="5">
      <c t="n" s="6" r="A5">
        <v>2018</v>
      </c>
      <c t="n" s="6" r="B5">
        <v>3275</v>
      </c>
    </row>
    <row spans="1:3" r="6">
      <c t="n" s="6" r="A6">
        <v>2019</v>
      </c>
      <c t="n" s="6" r="B6">
        <v>2798</v>
      </c>
    </row>
    <row spans="1:3" r="7">
      <c t="n" s="6" r="A7">
        <v>2020</v>
      </c>
      <c t="n" s="6" r="B7">
        <v>2293</v>
      </c>
    </row>
    <row spans="1:3" r="8">
      <c t="s" s="4" r="A8">
        <v>412</v>
      </c>
      <c t="n" s="6" r="B8">
        <v>6904</v>
      </c>
    </row>
    <row spans="1:3" r="9">
      <c t="s" s="4" r="A9">
        <v>113</v>
      </c>
      <c t="n" s="7" r="B9">
        <v>23788</v>
      </c>
      <c t="n" s="7" r="C9">
        <v>109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82</v>
      </c>
      <c t="s" s="2" r="B1">
        <v>2</v>
      </c>
      <c t="s" s="2" r="C1">
        <v>30</v>
      </c>
      <c t="s" s="2" r="D1">
        <v>400</v>
      </c>
      <c t="s" s="2" r="E1">
        <v>483</v>
      </c>
    </row>
    <row spans="1:5" r="2">
      <c t="s" s="3" r="A2">
        <v>484</v>
      </c>
    </row>
    <row spans="1:5" r="3">
      <c t="s" s="4" r="A3">
        <v>113</v>
      </c>
      <c t="n" s="7" r="B3">
        <v>1723268000</v>
      </c>
      <c t="n" s="7" r="C3">
        <v>1482456000</v>
      </c>
    </row>
    <row spans="1:5" r="4">
      <c t="s" s="4" r="A4">
        <v>485</v>
      </c>
    </row>
    <row spans="1:5" r="5">
      <c t="s" s="3" r="A5">
        <v>484</v>
      </c>
    </row>
    <row spans="1:5" r="6">
      <c t="s" s="4" r="A6">
        <v>486</v>
      </c>
      <c t="n" s="6" r="B6">
        <v>576433000</v>
      </c>
      <c t="n" s="6" r="C6">
        <v>427680000</v>
      </c>
    </row>
    <row spans="1:5" r="7">
      <c t="s" s="4" r="A7">
        <v>487</v>
      </c>
    </row>
    <row spans="1:5" r="8">
      <c t="s" s="3" r="A8">
        <v>484</v>
      </c>
    </row>
    <row spans="1:5" r="9">
      <c t="s" s="4" r="A9">
        <v>486</v>
      </c>
      <c t="n" s="6" r="B9">
        <v>0</v>
      </c>
      <c t="n" s="6" r="C9">
        <v>30000000</v>
      </c>
    </row>
    <row spans="1:5" r="10">
      <c t="s" s="4" r="A10">
        <v>358</v>
      </c>
    </row>
    <row spans="1:5" r="11">
      <c t="s" s="3" r="A11">
        <v>484</v>
      </c>
    </row>
    <row spans="1:5" r="12">
      <c t="s" s="4" r="A12">
        <v>255</v>
      </c>
      <c t="n" s="6" r="B12">
        <v>287500000</v>
      </c>
      <c t="n" s="6" r="C12">
        <v>287500000</v>
      </c>
      <c t="n" s="7" r="E12">
        <v>287500000</v>
      </c>
    </row>
    <row spans="1:5" r="13">
      <c t="s" s="4" r="A13">
        <v>488</v>
      </c>
      <c t="n" s="6" r="B13">
        <v>-22402000</v>
      </c>
      <c t="n" s="6" r="C13">
        <v>-26662000</v>
      </c>
    </row>
    <row spans="1:5" r="14">
      <c t="s" s="4" r="A14">
        <v>489</v>
      </c>
    </row>
    <row spans="1:5" r="15">
      <c t="s" s="3" r="A15">
        <v>484</v>
      </c>
    </row>
    <row spans="1:5" r="16">
      <c t="s" s="4" r="A16">
        <v>490</v>
      </c>
      <c t="n" s="7" r="B16">
        <v>169938000</v>
      </c>
      <c t="n" s="7" r="C16">
        <v>169938000</v>
      </c>
    </row>
    <row spans="1:5" r="17">
      <c t="s" s="4" r="A17">
        <v>255</v>
      </c>
      <c t="n" s="7" r="D17">
        <v>169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s="1" r="A1">
        <v>491</v>
      </c>
      <c t="s" s="2" r="B1">
        <v>492</v>
      </c>
      <c t="s" s="2" r="C1">
        <v>493</v>
      </c>
      <c t="s" s="2" r="D1">
        <v>494</v>
      </c>
      <c t="s" s="2" r="E1">
        <v>411</v>
      </c>
      <c t="s" s="2" r="F1">
        <v>439</v>
      </c>
      <c t="s" s="2" r="G1">
        <v>483</v>
      </c>
    </row>
    <row spans="1:7" r="2">
      <c t="s" s="3" r="A2">
        <v>484</v>
      </c>
    </row>
    <row spans="1:7" r="3">
      <c t="s" s="4" r="A3">
        <v>495</v>
      </c>
      <c t="n" s="7" r="C3">
        <v>100000000</v>
      </c>
    </row>
    <row spans="1:7" r="4">
      <c t="s" s="4" r="A4">
        <v>496</v>
      </c>
      <c t="n" s="7" r="B4">
        <v>125000000</v>
      </c>
    </row>
    <row spans="1:7" r="5">
      <c t="s" s="4" r="A5">
        <v>497</v>
      </c>
      <c t="s" s="4" r="E5">
        <v>498</v>
      </c>
    </row>
    <row spans="1:7" r="6">
      <c t="s" s="4" r="A6">
        <v>499</v>
      </c>
      <c t="s" s="4" r="E6">
        <v>500</v>
      </c>
    </row>
    <row spans="1:7" r="7">
      <c t="s" s="4" r="A7">
        <v>501</v>
      </c>
    </row>
    <row spans="1:7" r="8">
      <c t="s" s="3" r="A8">
        <v>484</v>
      </c>
    </row>
    <row spans="1:7" r="9">
      <c t="s" s="4" r="A9">
        <v>502</v>
      </c>
      <c t="s" s="4" r="E9">
        <v>503</v>
      </c>
    </row>
    <row spans="1:7" r="10">
      <c t="s" s="4" r="A10">
        <v>504</v>
      </c>
    </row>
    <row spans="1:7" r="11">
      <c t="s" s="3" r="A11">
        <v>484</v>
      </c>
    </row>
    <row spans="1:7" r="12">
      <c t="s" s="4" r="A12">
        <v>502</v>
      </c>
      <c t="s" s="4" r="E12">
        <v>505</v>
      </c>
    </row>
    <row spans="1:7" r="13">
      <c t="s" s="4" r="A13">
        <v>506</v>
      </c>
    </row>
    <row spans="1:7" r="14">
      <c t="s" s="3" r="A14">
        <v>484</v>
      </c>
    </row>
    <row spans="1:7" r="15">
      <c t="s" s="4" r="A15">
        <v>507</v>
      </c>
      <c t="n" s="7" r="E15">
        <v>945000000</v>
      </c>
    </row>
    <row spans="1:7" r="16">
      <c t="s" s="4" r="A16">
        <v>508</v>
      </c>
    </row>
    <row spans="1:7" r="17">
      <c t="s" s="3" r="A17">
        <v>484</v>
      </c>
    </row>
    <row spans="1:7" r="18">
      <c t="s" s="4" r="A18">
        <v>509</v>
      </c>
      <c t="n" s="7" r="C18">
        <v>315000000</v>
      </c>
      <c t="n" s="7" r="E18">
        <v>315000000</v>
      </c>
    </row>
    <row spans="1:7" r="19">
      <c t="s" s="4" r="A19">
        <v>510</v>
      </c>
      <c t="s" s="4" r="E19">
        <v>511</v>
      </c>
    </row>
    <row spans="1:7" r="20">
      <c t="s" s="4" r="A20">
        <v>512</v>
      </c>
      <c t="s" s="4" r="E20">
        <v>513</v>
      </c>
    </row>
    <row spans="1:7" r="21">
      <c t="s" s="4" r="A21">
        <v>514</v>
      </c>
      <c t="n" s="6" r="E21">
        <v>2</v>
      </c>
    </row>
    <row spans="1:7" r="22">
      <c t="s" s="4" r="A22">
        <v>515</v>
      </c>
      <c t="n" s="7" r="E22">
        <v>40000000</v>
      </c>
    </row>
    <row spans="1:7" r="23">
      <c t="s" s="4" r="A23">
        <v>516</v>
      </c>
      <c t="n" s="7" r="E23">
        <v>20000000</v>
      </c>
    </row>
    <row spans="1:7" r="24">
      <c t="s" s="4" r="A24">
        <v>517</v>
      </c>
    </row>
    <row spans="1:7" r="25">
      <c t="s" s="3" r="A25">
        <v>484</v>
      </c>
    </row>
    <row spans="1:7" r="26">
      <c t="s" s="4" r="A26">
        <v>502</v>
      </c>
      <c t="s" s="4" r="E26">
        <v>518</v>
      </c>
    </row>
    <row spans="1:7" r="27">
      <c t="s" s="4" r="A27">
        <v>519</v>
      </c>
    </row>
    <row spans="1:7" r="28">
      <c t="s" s="3" r="A28">
        <v>484</v>
      </c>
    </row>
    <row spans="1:7" r="29">
      <c t="s" s="4" r="A29">
        <v>502</v>
      </c>
      <c t="s" s="4" r="E29">
        <v>520</v>
      </c>
    </row>
    <row spans="1:7" r="30">
      <c t="s" s="4" r="A30">
        <v>521</v>
      </c>
    </row>
    <row spans="1:7" r="31">
      <c t="s" s="3" r="A31">
        <v>484</v>
      </c>
    </row>
    <row spans="1:7" r="32">
      <c t="s" s="4" r="A32">
        <v>522</v>
      </c>
      <c t="n" s="6" r="B32">
        <v>125000000</v>
      </c>
      <c t="n" s="7" r="D32">
        <v>50000000</v>
      </c>
    </row>
    <row spans="1:7" r="33">
      <c t="s" s="4" r="A33">
        <v>523</v>
      </c>
      <c t="n" s="7" r="B33">
        <v>725000000</v>
      </c>
    </row>
    <row spans="1:7" r="34">
      <c t="s" s="4" r="A34">
        <v>524</v>
      </c>
    </row>
    <row spans="1:7" r="35">
      <c t="s" s="3" r="A35">
        <v>484</v>
      </c>
    </row>
    <row spans="1:7" r="36">
      <c t="s" s="4" r="A36">
        <v>525</v>
      </c>
      <c t="n" s="7" r="E36">
        <v>500000000</v>
      </c>
    </row>
    <row spans="1:7" r="37">
      <c t="s" s="4" r="A37">
        <v>358</v>
      </c>
    </row>
    <row spans="1:7" r="38">
      <c t="s" s="3" r="A38">
        <v>484</v>
      </c>
    </row>
    <row spans="1:7" r="39">
      <c t="s" s="4" r="A39">
        <v>486</v>
      </c>
      <c t="n" s="7" r="E39">
        <v>265098000</v>
      </c>
      <c t="n" s="7" r="F39">
        <v>260838000</v>
      </c>
    </row>
    <row spans="1:7" r="40">
      <c t="s" s="4" r="A40">
        <v>526</v>
      </c>
      <c t="s" s="4" r="E40">
        <v>443</v>
      </c>
      <c t="s" s="4" r="G40">
        <v>443</v>
      </c>
    </row>
    <row spans="1:7" r="41">
      <c t="s" s="4" r="A41">
        <v>527</v>
      </c>
    </row>
    <row spans="1:7" r="42">
      <c t="s" s="3" r="A42">
        <v>484</v>
      </c>
    </row>
    <row spans="1:7" r="43">
      <c t="s" s="4" r="A43">
        <v>528</v>
      </c>
      <c t="n" s="7" r="E43">
        <v>170000000</v>
      </c>
      <c t="n" s="7" r="F43">
        <v>185000000</v>
      </c>
    </row>
    <row spans="1:7" r="44">
      <c t="s" s="4" r="A44">
        <v>499</v>
      </c>
      <c t="s" s="4" r="E44">
        <v>529</v>
      </c>
      <c t="s" s="4" r="F44">
        <v>530</v>
      </c>
    </row>
    <row spans="1:7" r="45">
      <c t="s" s="4" r="A45">
        <v>531</v>
      </c>
      <c t="n" s="7" r="E45">
        <v>541799000</v>
      </c>
      <c t="n" s="7" r="F45">
        <v>409000000</v>
      </c>
    </row>
    <row spans="1:7" r="46">
      <c t="s" s="4" r="A46">
        <v>521</v>
      </c>
    </row>
    <row spans="1:7" r="47">
      <c t="s" s="3" r="A47">
        <v>484</v>
      </c>
    </row>
    <row spans="1:7" r="48">
      <c t="s" s="4" r="A48">
        <v>532</v>
      </c>
      <c t="s" s="4" r="E48">
        <v>533</v>
      </c>
      <c t="s" s="4" r="F48">
        <v>534</v>
      </c>
    </row>
    <row spans="1:7" r="49">
      <c t="s" s="4" r="A49">
        <v>535</v>
      </c>
    </row>
    <row spans="1:7" r="50">
      <c t="s" s="3" r="A50">
        <v>484</v>
      </c>
    </row>
    <row spans="1:7" r="51">
      <c t="s" s="4" r="A51">
        <v>507</v>
      </c>
      <c t="n" s="7" r="E51">
        <v>725000000</v>
      </c>
    </row>
    <row spans="1:7" r="52">
      <c t="s" s="4" r="A52">
        <v>523</v>
      </c>
      <c t="n" s="6" r="E52">
        <v>198000000</v>
      </c>
    </row>
    <row spans="1:7" r="53">
      <c t="s" s="4" r="A53">
        <v>536</v>
      </c>
    </row>
    <row spans="1:7" r="54">
      <c t="s" s="3" r="A54">
        <v>484</v>
      </c>
    </row>
    <row spans="1:7" r="55">
      <c t="s" s="4" r="A55">
        <v>537</v>
      </c>
      <c t="n" s="6" r="E55">
        <v>20000000</v>
      </c>
    </row>
    <row spans="1:7" r="56">
      <c t="s" s="4" r="A56">
        <v>538</v>
      </c>
      <c t="n" s="6" r="E56">
        <v>20000000</v>
      </c>
    </row>
    <row spans="1:7" r="57">
      <c t="s" s="4" r="A57">
        <v>539</v>
      </c>
    </row>
    <row spans="1:7" r="58">
      <c t="s" s="3" r="A58">
        <v>484</v>
      </c>
    </row>
    <row spans="1:7" r="59">
      <c t="s" s="4" r="A59">
        <v>507</v>
      </c>
      <c t="n" s="6" r="E59">
        <v>50000000</v>
      </c>
    </row>
    <row spans="1:7" r="60">
      <c t="s" s="4" r="A60">
        <v>523</v>
      </c>
      <c t="n" s="6" r="E60">
        <v>35000000</v>
      </c>
    </row>
    <row spans="1:7" r="61">
      <c t="s" s="4" r="A61">
        <v>540</v>
      </c>
    </row>
    <row spans="1:7" r="62">
      <c t="s" s="3" r="A62">
        <v>484</v>
      </c>
    </row>
    <row spans="1:7" r="63">
      <c t="s" s="4" r="A63">
        <v>486</v>
      </c>
      <c t="n" s="6" r="E63">
        <v>170000000</v>
      </c>
    </row>
    <row spans="1:7" r="64">
      <c t="s" s="4" r="A64">
        <v>541</v>
      </c>
    </row>
    <row spans="1:7" r="65">
      <c t="s" s="3" r="A65">
        <v>484</v>
      </c>
    </row>
    <row spans="1:7" r="66">
      <c t="s" s="4" r="A66">
        <v>542</v>
      </c>
      <c t="n" s="7" r="E66">
        <v>250000000</v>
      </c>
    </row>
    <row spans="1:7" r="67">
      <c t="s" s="4" r="A67">
        <v>543</v>
      </c>
    </row>
    <row spans="1:7" r="68">
      <c t="s" s="3" r="A68">
        <v>484</v>
      </c>
    </row>
    <row spans="1:7" r="69">
      <c t="s" s="4" r="A69">
        <v>507</v>
      </c>
      <c t="n" s="7" r="D69">
        <v>1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44</v>
      </c>
      <c t="s" s="2" r="B1">
        <v>400</v>
      </c>
      <c t="s" s="2" r="C1">
        <v>2</v>
      </c>
      <c t="s" s="2" r="D1">
        <v>30</v>
      </c>
    </row>
    <row spans="1:4" r="2">
      <c t="s" s="3" r="A2">
        <v>545</v>
      </c>
    </row>
    <row spans="1:4" r="3">
      <c t="s" s="4" r="A3">
        <v>499</v>
      </c>
      <c t="s" s="4" r="C3">
        <v>500</v>
      </c>
    </row>
    <row spans="1:4" r="4">
      <c t="s" s="4" r="A4">
        <v>489</v>
      </c>
    </row>
    <row spans="1:4" r="5">
      <c t="s" s="3" r="A5">
        <v>545</v>
      </c>
    </row>
    <row spans="1:4" r="6">
      <c t="s" s="4" r="A6">
        <v>546</v>
      </c>
      <c t="n" s="7" r="B6">
        <v>169900000</v>
      </c>
    </row>
    <row spans="1:4" r="7">
      <c t="s" s="4" r="A7">
        <v>547</v>
      </c>
      <c t="n" s="7" r="C7">
        <v>169938000</v>
      </c>
      <c t="n" s="7" r="D7">
        <v>169938000</v>
      </c>
    </row>
    <row spans="1:4" r="8">
      <c t="s" s="4" r="A8">
        <v>499</v>
      </c>
      <c t="s" s="4" r="C8">
        <v>548</v>
      </c>
      <c t="s" s="4" r="D8">
        <v>549</v>
      </c>
    </row>
    <row spans="1:4" r="9">
      <c t="s" s="4" r="A9">
        <v>550</v>
      </c>
    </row>
    <row spans="1:4" r="10">
      <c t="s" s="3" r="A10">
        <v>545</v>
      </c>
    </row>
    <row spans="1:4" r="11">
      <c t="s" s="4" r="A11">
        <v>502</v>
      </c>
      <c t="s" s="4" r="B11">
        <v>5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t="s" s="1" r="A1">
        <v>552</v>
      </c>
      <c t="s" s="2" r="B1">
        <v>553</v>
      </c>
      <c t="s" s="2" r="C1">
        <v>554</v>
      </c>
      <c t="s" s="2" r="D1">
        <v>411</v>
      </c>
      <c t="s" s="2" r="E1">
        <v>555</v>
      </c>
      <c t="s" s="2" r="F1">
        <v>439</v>
      </c>
    </row>
    <row spans="1:6" r="2">
      <c t="s" s="3" r="A2">
        <v>556</v>
      </c>
    </row>
    <row spans="1:6" r="3">
      <c t="s" s="4" r="A3">
        <v>497</v>
      </c>
      <c t="s" s="4" r="D3">
        <v>498</v>
      </c>
    </row>
    <row spans="1:6" r="4">
      <c t="s" s="4" r="A4">
        <v>499</v>
      </c>
      <c t="s" s="4" r="D4">
        <v>500</v>
      </c>
    </row>
    <row spans="1:6" r="5">
      <c t="s" s="4" r="A5">
        <v>557</v>
      </c>
    </row>
    <row spans="1:6" r="6">
      <c t="s" s="3" r="A6">
        <v>556</v>
      </c>
    </row>
    <row spans="1:6" r="7">
      <c t="s" s="4" r="A7">
        <v>507</v>
      </c>
      <c t="n" s="7" r="E7">
        <v>40000000</v>
      </c>
    </row>
    <row spans="1:6" r="8">
      <c t="s" s="4" r="A8">
        <v>558</v>
      </c>
      <c t="s" s="4" r="B8">
        <v>559</v>
      </c>
    </row>
    <row spans="1:6" r="9">
      <c t="s" s="4" r="A9">
        <v>560</v>
      </c>
    </row>
    <row spans="1:6" r="10">
      <c t="s" s="3" r="A10">
        <v>556</v>
      </c>
    </row>
    <row spans="1:6" r="11">
      <c t="s" s="4" r="A11">
        <v>502</v>
      </c>
      <c t="s" s="4" r="B11">
        <v>518</v>
      </c>
    </row>
    <row spans="1:6" r="12">
      <c t="s" s="4" r="A12">
        <v>561</v>
      </c>
    </row>
    <row spans="1:6" r="13">
      <c t="s" s="3" r="A13">
        <v>556</v>
      </c>
    </row>
    <row spans="1:6" r="14">
      <c t="s" s="4" r="A14">
        <v>502</v>
      </c>
      <c t="s" s="4" r="B14">
        <v>443</v>
      </c>
    </row>
    <row spans="1:6" r="15">
      <c t="s" s="4" r="A15">
        <v>562</v>
      </c>
    </row>
    <row spans="1:6" r="16">
      <c t="s" s="3" r="A16">
        <v>556</v>
      </c>
    </row>
    <row spans="1:6" r="17">
      <c t="s" s="4" r="A17">
        <v>523</v>
      </c>
      <c t="n" s="6" r="E17">
        <v>192200000</v>
      </c>
    </row>
    <row spans="1:6" r="18">
      <c t="s" s="4" r="A18">
        <v>563</v>
      </c>
      <c t="s" s="4" r="B18">
        <v>511</v>
      </c>
      <c t="s" s="4" r="C18">
        <v>564</v>
      </c>
    </row>
    <row spans="1:6" r="19">
      <c t="s" s="4" r="A19">
        <v>565</v>
      </c>
      <c t="n" s="11" r="B19">
        <v>500000000</v>
      </c>
    </row>
    <row spans="1:6" r="20">
      <c t="s" s="4" r="A20">
        <v>566</v>
      </c>
      <c t="s" s="4" r="B20">
        <v>567</v>
      </c>
    </row>
    <row spans="1:6" r="21">
      <c t="s" s="4" r="A21">
        <v>568</v>
      </c>
    </row>
    <row spans="1:6" r="22">
      <c t="s" s="3" r="A22">
        <v>556</v>
      </c>
    </row>
    <row spans="1:6" r="23">
      <c t="s" s="4" r="A23">
        <v>523</v>
      </c>
      <c t="n" s="6" r="E23">
        <v>21400000</v>
      </c>
    </row>
    <row spans="1:6" r="24">
      <c t="s" s="4" r="A24">
        <v>485</v>
      </c>
    </row>
    <row spans="1:6" r="25">
      <c t="s" s="3" r="A25">
        <v>556</v>
      </c>
    </row>
    <row spans="1:6" r="26">
      <c t="s" s="4" r="A26">
        <v>507</v>
      </c>
      <c t="n" s="7" r="C26">
        <v>500000000</v>
      </c>
      <c t="n" s="7" r="D26">
        <v>750000000</v>
      </c>
      <c t="n" s="7" r="E26">
        <v>750000000</v>
      </c>
    </row>
    <row spans="1:6" r="27">
      <c t="s" s="4" r="A27">
        <v>497</v>
      </c>
      <c t="s" s="4" r="B27">
        <v>569</v>
      </c>
    </row>
    <row spans="1:6" r="28">
      <c t="s" s="4" r="A28">
        <v>570</v>
      </c>
      <c t="s" s="4" r="B28">
        <v>571</v>
      </c>
    </row>
    <row spans="1:6" r="29">
      <c t="s" s="4" r="A29">
        <v>572</v>
      </c>
      <c t="n" s="7" r="D29">
        <v>576433000</v>
      </c>
      <c t="n" s="7" r="F29">
        <v>427680000</v>
      </c>
    </row>
    <row spans="1:6" r="30">
      <c t="s" s="4" r="A30">
        <v>573</v>
      </c>
      <c t="s" s="4" r="D30">
        <v>574</v>
      </c>
      <c t="s" s="4" r="F30">
        <v>575</v>
      </c>
    </row>
    <row spans="1:6" r="31">
      <c t="s" s="4" r="A31">
        <v>576</v>
      </c>
    </row>
    <row spans="1:6" r="32">
      <c t="s" s="3" r="A32">
        <v>556</v>
      </c>
    </row>
    <row spans="1:6" r="33">
      <c t="s" s="4" r="A33">
        <v>502</v>
      </c>
      <c t="s" s="4" r="B33">
        <v>518</v>
      </c>
    </row>
    <row spans="1:6" r="34">
      <c t="s" s="4" r="A34">
        <v>577</v>
      </c>
    </row>
    <row spans="1:6" r="35">
      <c t="s" s="3" r="A35">
        <v>556</v>
      </c>
    </row>
    <row spans="1:6" r="36">
      <c t="s" s="4" r="A36">
        <v>502</v>
      </c>
      <c t="s" s="4" r="B36">
        <v>5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580</v>
      </c>
      <c t="s" s="2" r="C1">
        <v>581</v>
      </c>
    </row>
    <row spans="1:3" r="2">
      <c t="s" s="3" r="A2">
        <v>484</v>
      </c>
    </row>
    <row spans="1:3" r="3">
      <c t="s" s="4" r="A3">
        <v>582</v>
      </c>
      <c t="n" s="7" r="C3">
        <v>30</v>
      </c>
    </row>
    <row spans="1:3" r="4">
      <c t="s" s="4" r="A4">
        <v>583</v>
      </c>
    </row>
    <row spans="1:3" r="5">
      <c t="s" s="3" r="A5">
        <v>484</v>
      </c>
    </row>
    <row spans="1:3" r="6">
      <c t="s" s="4" r="A6">
        <v>502</v>
      </c>
      <c t="s" s="4" r="B6">
        <v>5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18"/>
    <col customWidth="1" max="6" min="6" width="46"/>
    <col customWidth="1" max="7" min="7" width="24"/>
  </cols>
  <sheetData>
    <row spans="1:7" r="1">
      <c t="s" s="1" r="A1">
        <v>112</v>
      </c>
      <c t="s" s="2" r="B1">
        <v>113</v>
      </c>
      <c t="s" s="2" r="C1">
        <v>114</v>
      </c>
      <c t="s" s="2" r="D1">
        <v>115</v>
      </c>
      <c t="s" s="2" r="E1">
        <v>116</v>
      </c>
      <c t="s" s="2" r="F1">
        <v>117</v>
      </c>
      <c t="s" s="2" r="G1">
        <v>118</v>
      </c>
    </row>
    <row spans="1:7" r="2">
      <c t="s" s="4" r="A2">
        <v>119</v>
      </c>
      <c t="n" s="6" r="C2">
        <v>50727000</v>
      </c>
    </row>
    <row spans="1:7" r="3">
      <c t="s" s="4" r="A3">
        <v>120</v>
      </c>
      <c t="n" s="7" r="B3">
        <v>708427</v>
      </c>
      <c t="n" s="7" r="C3">
        <v>507</v>
      </c>
      <c t="n" s="7" r="D3">
        <v>150878</v>
      </c>
      <c t="n" s="7" r="E3">
        <v>554191</v>
      </c>
      <c t="n" s="7" r="F3">
        <v>2851</v>
      </c>
      <c t="n" s="7" r="G3">
        <v>0</v>
      </c>
    </row>
    <row spans="1:7" r="4">
      <c t="s" s="3" r="A4">
        <v>121</v>
      </c>
    </row>
    <row spans="1:7" r="5">
      <c t="s" s="4" r="A5">
        <v>97</v>
      </c>
      <c t="n" s="6" r="B5">
        <v>175314</v>
      </c>
      <c t="n" s="6" r="E5">
        <v>175314</v>
      </c>
    </row>
    <row spans="1:7" r="6">
      <c t="s" s="4" r="A6">
        <v>97</v>
      </c>
      <c t="n" s="6" r="B6">
        <v>176919</v>
      </c>
    </row>
    <row spans="1:7" r="7">
      <c t="s" s="4" r="A7">
        <v>122</v>
      </c>
      <c t="n" s="6" r="B7">
        <v>1181</v>
      </c>
      <c t="n" s="6" r="F7">
        <v>1181</v>
      </c>
    </row>
    <row spans="1:7" r="8">
      <c t="s" s="4" r="A8">
        <v>123</v>
      </c>
      <c t="n" s="6" r="C8">
        <v>316000</v>
      </c>
    </row>
    <row spans="1:7" r="9">
      <c t="s" s="4" r="A9">
        <v>124</v>
      </c>
      <c t="n" s="7" r="C9">
        <v>2</v>
      </c>
      <c t="n" s="6" r="D9">
        <v>-2</v>
      </c>
    </row>
    <row spans="1:7" r="10">
      <c t="s" s="4" r="A10">
        <v>125</v>
      </c>
      <c t="n" s="6" r="C10">
        <v>-1203000</v>
      </c>
    </row>
    <row spans="1:7" r="11">
      <c t="s" s="4" r="A11">
        <v>126</v>
      </c>
      <c t="n" s="6" r="B11">
        <v>-58511</v>
      </c>
      <c t="n" s="7" r="C11">
        <v>-11</v>
      </c>
      <c t="n" s="6" r="D11">
        <v>-58500</v>
      </c>
    </row>
    <row spans="1:7" r="12">
      <c t="s" s="4" r="A12">
        <v>127</v>
      </c>
      <c t="n" s="6" r="B12">
        <v>12272</v>
      </c>
      <c t="n" s="6" r="D12">
        <v>12272</v>
      </c>
    </row>
    <row spans="1:7" r="13">
      <c t="s" s="4" r="A13">
        <v>128</v>
      </c>
      <c t="n" s="6" r="B13">
        <v>4552</v>
      </c>
      <c t="n" s="6" r="D13">
        <v>4552</v>
      </c>
    </row>
    <row spans="1:7" r="14">
      <c t="s" s="4" r="A14">
        <v>129</v>
      </c>
      <c t="n" s="6" r="B14">
        <v>-7350</v>
      </c>
      <c t="n" s="6" r="D14">
        <v>-7350</v>
      </c>
    </row>
    <row spans="1:7" r="15">
      <c t="s" s="4" r="A15">
        <v>130</v>
      </c>
      <c t="n" s="6" r="B15">
        <v>31306</v>
      </c>
      <c t="n" s="6" r="D15">
        <v>31306</v>
      </c>
    </row>
    <row spans="1:7" r="16">
      <c t="s" s="4" r="A16">
        <v>131</v>
      </c>
      <c t="n" s="6" r="B16">
        <v>-12517</v>
      </c>
      <c t="n" s="6" r="D16">
        <v>-12517</v>
      </c>
    </row>
    <row spans="1:7" r="17">
      <c t="s" s="4" r="A17">
        <v>132</v>
      </c>
      <c t="n" s="6" r="B17">
        <v>14986</v>
      </c>
      <c t="n" s="6" r="D17">
        <v>14986</v>
      </c>
    </row>
    <row spans="1:7" r="18">
      <c t="s" s="4" r="A18">
        <v>133</v>
      </c>
      <c t="n" s="6" r="B18">
        <v>-184</v>
      </c>
      <c t="n" s="6" r="D18">
        <v>-184</v>
      </c>
    </row>
    <row spans="1:7" r="19">
      <c t="s" s="4" r="A19">
        <v>134</v>
      </c>
      <c t="n" s="6" r="C19">
        <v>49840000</v>
      </c>
    </row>
    <row spans="1:7" r="20">
      <c t="s" s="4" r="A20">
        <v>135</v>
      </c>
      <c t="n" s="7" r="C20">
        <v>498</v>
      </c>
      <c t="n" s="6" r="D20">
        <v>135441</v>
      </c>
      <c t="n" s="6" r="E20">
        <v>729505</v>
      </c>
      <c t="n" s="6" r="F20">
        <v>4032</v>
      </c>
      <c t="n" s="6" r="G20">
        <v>0</v>
      </c>
    </row>
    <row spans="1:7" r="21">
      <c t="s" s="4" r="A21">
        <v>135</v>
      </c>
      <c t="n" s="6" r="B21">
        <v>869476</v>
      </c>
    </row>
    <row spans="1:7" r="22">
      <c t="s" s="3" r="A22">
        <v>121</v>
      </c>
    </row>
    <row spans="1:7" r="23">
      <c t="s" s="4" r="A23">
        <v>97</v>
      </c>
      <c t="n" s="6" r="B23">
        <v>176505</v>
      </c>
      <c t="n" s="6" r="E23">
        <v>176505</v>
      </c>
    </row>
    <row spans="1:7" r="24">
      <c t="s" s="4" r="A24">
        <v>97</v>
      </c>
      <c t="n" s="6" r="B24">
        <v>176505</v>
      </c>
    </row>
    <row spans="1:7" r="25">
      <c t="s" s="4" r="A25">
        <v>122</v>
      </c>
      <c t="n" s="6" r="B25">
        <v>-119982</v>
      </c>
      <c t="n" s="6" r="F25">
        <v>-119982</v>
      </c>
    </row>
    <row spans="1:7" r="26">
      <c t="s" s="4" r="A26">
        <v>123</v>
      </c>
      <c t="n" s="6" r="C26">
        <v>311000</v>
      </c>
    </row>
    <row spans="1:7" r="27">
      <c t="s" s="4" r="A27">
        <v>124</v>
      </c>
      <c t="n" s="7" r="C27">
        <v>4</v>
      </c>
      <c t="n" s="6" r="D27">
        <v>-4</v>
      </c>
    </row>
    <row spans="1:7" r="28">
      <c t="s" s="4" r="A28">
        <v>125</v>
      </c>
      <c t="n" s="6" r="C28">
        <v>-574000</v>
      </c>
    </row>
    <row spans="1:7" r="29">
      <c t="s" s="4" r="A29">
        <v>126</v>
      </c>
      <c t="n" s="6" r="B29">
        <v>-33164</v>
      </c>
      <c t="n" s="7" r="C29">
        <v>-6</v>
      </c>
      <c t="n" s="6" r="D29">
        <v>-33158</v>
      </c>
    </row>
    <row spans="1:7" r="30">
      <c t="s" s="4" r="A30">
        <v>127</v>
      </c>
      <c t="n" s="6" r="B30">
        <v>14968</v>
      </c>
      <c t="n" s="6" r="D30">
        <v>14968</v>
      </c>
    </row>
    <row spans="1:7" r="31">
      <c t="s" s="4" r="A31">
        <v>128</v>
      </c>
      <c t="n" s="6" r="B31">
        <v>5558</v>
      </c>
      <c t="n" s="6" r="D31">
        <v>5558</v>
      </c>
    </row>
    <row spans="1:7" r="32">
      <c t="s" s="4" r="A32">
        <v>129</v>
      </c>
      <c t="n" s="7" r="B32">
        <v>-11146</v>
      </c>
      <c t="n" s="6" r="D32">
        <v>-11146</v>
      </c>
    </row>
    <row spans="1:7" r="33">
      <c t="s" s="4" r="A33">
        <v>136</v>
      </c>
      <c t="n" s="6" r="B33">
        <v>49577000</v>
      </c>
      <c t="n" s="6" r="C33">
        <v>49577000</v>
      </c>
    </row>
    <row spans="1:7" r="34">
      <c t="s" s="4" r="A34">
        <v>137</v>
      </c>
      <c t="n" s="7" r="B34">
        <v>902215</v>
      </c>
      <c t="n" s="7" r="C34">
        <v>496</v>
      </c>
      <c t="n" s="6" r="D34">
        <v>111659</v>
      </c>
      <c t="n" s="6" r="E34">
        <v>906010</v>
      </c>
      <c t="n" s="6" r="F34">
        <v>-115950</v>
      </c>
      <c t="n" s="6" r="G34">
        <v>0</v>
      </c>
    </row>
    <row spans="1:7" r="35">
      <c t="s" s="4" r="A35">
        <v>137</v>
      </c>
      <c t="n" s="6" r="B35">
        <v>902215</v>
      </c>
    </row>
    <row spans="1:7" r="36">
      <c t="s" s="3" r="A36">
        <v>121</v>
      </c>
    </row>
    <row spans="1:7" r="37">
      <c t="s" s="4" r="A37">
        <v>97</v>
      </c>
      <c t="n" s="6" r="B37">
        <v>167926</v>
      </c>
    </row>
    <row spans="1:7" r="38">
      <c t="s" s="4" r="A38">
        <v>97</v>
      </c>
      <c t="n" s="6" r="B38">
        <v>168131</v>
      </c>
      <c t="n" s="6" r="E38">
        <v>167926</v>
      </c>
      <c t="n" s="6" r="G38">
        <v>205</v>
      </c>
    </row>
    <row spans="1:7" r="39">
      <c t="s" s="4" r="A39">
        <v>122</v>
      </c>
      <c t="n" s="6" r="B39">
        <v>-119043</v>
      </c>
      <c t="n" s="6" r="F39">
        <v>-112911</v>
      </c>
      <c t="n" s="6" r="G39">
        <v>-6132</v>
      </c>
    </row>
    <row spans="1:7" r="40">
      <c t="s" s="4" r="A40">
        <v>138</v>
      </c>
      <c t="n" s="6" r="B40">
        <v>45181</v>
      </c>
      <c t="n" s="6" r="G40">
        <v>45181</v>
      </c>
    </row>
    <row spans="1:7" r="41">
      <c t="s" s="4" r="A41">
        <v>123</v>
      </c>
      <c t="n" s="6" r="C41">
        <v>279000</v>
      </c>
    </row>
    <row spans="1:7" r="42">
      <c t="s" s="4" r="A42">
        <v>124</v>
      </c>
      <c t="n" s="7" r="C42">
        <v>3</v>
      </c>
      <c t="n" s="6" r="D42">
        <v>-3</v>
      </c>
    </row>
    <row spans="1:7" r="43">
      <c t="s" s="4" r="A43">
        <v>125</v>
      </c>
      <c t="n" s="6" r="C43">
        <v>-3683000</v>
      </c>
    </row>
    <row spans="1:7" r="44">
      <c t="s" s="4" r="A44">
        <v>126</v>
      </c>
      <c t="n" s="6" r="B44">
        <v>-165501</v>
      </c>
      <c t="n" s="7" r="C44">
        <v>-37</v>
      </c>
      <c t="n" s="6" r="D44">
        <v>-55798</v>
      </c>
      <c t="n" s="6" r="E44">
        <v>-109666</v>
      </c>
    </row>
    <row spans="1:7" r="45">
      <c t="s" s="4" r="A45">
        <v>127</v>
      </c>
      <c t="n" s="6" r="B45">
        <v>16325</v>
      </c>
      <c t="n" s="6" r="D45">
        <v>16325</v>
      </c>
    </row>
    <row spans="1:7" r="46">
      <c t="s" s="4" r="A46">
        <v>128</v>
      </c>
      <c t="n" s="6" r="B46">
        <v>4386</v>
      </c>
      <c t="n" s="6" r="D46">
        <v>4386</v>
      </c>
    </row>
    <row spans="1:7" r="47">
      <c t="s" s="4" r="A47">
        <v>129</v>
      </c>
      <c t="n" s="7" r="B47">
        <v>-11947</v>
      </c>
      <c t="n" s="6" r="D47">
        <v>-11947</v>
      </c>
    </row>
    <row spans="1:7" r="48">
      <c t="s" s="4" r="A48">
        <v>139</v>
      </c>
      <c t="n" s="6" r="B48">
        <v>46173000</v>
      </c>
      <c t="n" s="6" r="C48">
        <v>46173000</v>
      </c>
    </row>
    <row spans="1:7" r="49">
      <c t="s" s="4" r="A49">
        <v>140</v>
      </c>
      <c t="n" s="7" r="B49">
        <v>800493</v>
      </c>
      <c t="n" s="7" r="C49">
        <v>462</v>
      </c>
      <c t="n" s="7" r="D49">
        <v>64622</v>
      </c>
      <c t="n" s="7" r="E49">
        <v>964270</v>
      </c>
      <c t="n" s="7" r="F49">
        <v>-228861</v>
      </c>
      <c t="n" s="7" r="G49">
        <v>39254</v>
      </c>
    </row>
    <row spans="1:7" r="50">
      <c t="s" s="4" r="A50">
        <v>140</v>
      </c>
      <c t="n" s="7" r="B50">
        <v>839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31"/>
  </cols>
  <sheetData>
    <row spans="1:6" r="1">
      <c t="s" s="1" r="A1">
        <v>584</v>
      </c>
      <c t="s" s="2" r="B1">
        <v>585</v>
      </c>
      <c t="s" s="2" r="C1">
        <v>411</v>
      </c>
      <c t="s" s="2" r="D1">
        <v>439</v>
      </c>
      <c t="s" s="2" r="E1">
        <v>586</v>
      </c>
      <c t="s" s="2" r="F1">
        <v>587</v>
      </c>
    </row>
    <row spans="1:6" r="2">
      <c t="s" s="3" r="A2">
        <v>484</v>
      </c>
    </row>
    <row spans="1:6" r="3">
      <c t="s" s="4" r="A3">
        <v>588</v>
      </c>
      <c t="s" s="4" r="B3">
        <v>447</v>
      </c>
    </row>
    <row spans="1:6" r="4">
      <c t="s" s="4" r="A4">
        <v>589</v>
      </c>
      <c t="n" s="12" r="B4">
        <v>15.2172</v>
      </c>
    </row>
    <row spans="1:6" r="5">
      <c t="s" s="4" r="A5">
        <v>590</v>
      </c>
      <c t="n" s="8" r="B5">
        <v>65.72</v>
      </c>
      <c t="n" s="8" r="F5">
        <v>65.72</v>
      </c>
    </row>
    <row spans="1:6" r="6">
      <c t="s" s="4" r="A6">
        <v>591</v>
      </c>
      <c t="n" s="7" r="B6">
        <v>279300</v>
      </c>
    </row>
    <row spans="1:6" r="7">
      <c t="s" s="4" r="A7">
        <v>592</v>
      </c>
      <c t="n" s="6" r="B7">
        <v>174000</v>
      </c>
    </row>
    <row spans="1:6" r="8">
      <c t="s" s="4" r="A8">
        <v>163</v>
      </c>
      <c t="n" s="6" r="B8">
        <v>50000</v>
      </c>
      <c t="n" s="7" r="C8">
        <v>165501</v>
      </c>
      <c t="n" s="7" r="D8">
        <v>33164</v>
      </c>
      <c t="n" s="7" r="E8">
        <v>58511</v>
      </c>
    </row>
    <row spans="1:6" r="9">
      <c t="s" s="4" r="A9">
        <v>593</v>
      </c>
      <c t="n" s="6" r="B9">
        <v>255300</v>
      </c>
    </row>
    <row spans="1:6" r="10">
      <c t="s" s="4" r="A10">
        <v>594</v>
      </c>
      <c t="n" s="6" r="B10">
        <v>32200</v>
      </c>
    </row>
    <row spans="1:6" r="11">
      <c t="s" s="4" r="A11">
        <v>595</v>
      </c>
      <c t="n" s="6" r="B11">
        <v>7300</v>
      </c>
    </row>
    <row spans="1:6" r="12">
      <c t="s" s="4" r="A12">
        <v>596</v>
      </c>
      <c t="n" s="6" r="B12">
        <v>8200</v>
      </c>
    </row>
    <row spans="1:6" r="13">
      <c t="s" s="4" r="A13">
        <v>597</v>
      </c>
      <c t="n" s="6" r="B13">
        <v>900</v>
      </c>
    </row>
    <row spans="1:6" r="14">
      <c t="s" s="4" r="A14">
        <v>598</v>
      </c>
      <c t="s" s="4" r="C14">
        <v>500</v>
      </c>
      <c t="s" s="4" r="F14">
        <v>500</v>
      </c>
    </row>
    <row spans="1:6" r="15">
      <c t="s" s="4" r="A15">
        <v>358</v>
      </c>
    </row>
    <row spans="1:6" r="16">
      <c t="s" s="3" r="A16">
        <v>484</v>
      </c>
    </row>
    <row spans="1:6" r="17">
      <c t="s" s="4" r="A17">
        <v>546</v>
      </c>
      <c t="n" s="7" r="B17">
        <v>287500</v>
      </c>
      <c t="n" s="7" r="C17">
        <v>287500</v>
      </c>
      <c t="n" s="6" r="D17">
        <v>287500</v>
      </c>
      <c t="n" s="7" r="F17">
        <v>287500</v>
      </c>
    </row>
    <row spans="1:6" r="18">
      <c t="s" s="4" r="A18">
        <v>526</v>
      </c>
      <c t="s" s="4" r="B18">
        <v>443</v>
      </c>
      <c t="s" s="4" r="C18">
        <v>443</v>
      </c>
      <c t="s" s="4" r="F18">
        <v>443</v>
      </c>
    </row>
    <row spans="1:6" r="19">
      <c t="s" s="4" r="A19">
        <v>594</v>
      </c>
      <c t="n" s="7" r="C19">
        <v>31306</v>
      </c>
      <c t="n" s="7" r="D19">
        <v>31306</v>
      </c>
      <c t="n" s="7" r="F19">
        <v>31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99</v>
      </c>
      <c t="s" s="2" r="B1">
        <v>2</v>
      </c>
      <c t="s" s="2" r="C1">
        <v>30</v>
      </c>
      <c t="s" s="2" r="D1">
        <v>483</v>
      </c>
    </row>
    <row spans="1:4" r="2">
      <c t="s" s="3" r="A2">
        <v>484</v>
      </c>
    </row>
    <row spans="1:4" r="3">
      <c t="s" s="4" r="A3">
        <v>600</v>
      </c>
      <c t="n" s="7" r="D3">
        <v>32200</v>
      </c>
    </row>
    <row spans="1:4" r="4">
      <c t="s" s="4" r="A4">
        <v>358</v>
      </c>
    </row>
    <row spans="1:4" r="5">
      <c t="s" s="3" r="A5">
        <v>484</v>
      </c>
    </row>
    <row spans="1:4" r="6">
      <c t="s" s="4" r="A6">
        <v>601</v>
      </c>
      <c t="n" s="7" r="B6">
        <v>287500</v>
      </c>
      <c t="n" s="7" r="C6">
        <v>287500</v>
      </c>
      <c t="n" s="7" r="D6">
        <v>287500</v>
      </c>
    </row>
    <row spans="1:4" r="7">
      <c t="s" s="4" r="A7">
        <v>602</v>
      </c>
      <c t="n" s="6" r="B7">
        <v>-22402</v>
      </c>
      <c t="n" s="6" r="C7">
        <v>-26662</v>
      </c>
    </row>
    <row spans="1:4" r="8">
      <c t="s" s="4" r="A8">
        <v>603</v>
      </c>
      <c t="n" s="6" r="B8">
        <v>265098</v>
      </c>
      <c t="n" s="6" r="C8">
        <v>260838</v>
      </c>
    </row>
    <row spans="1:4" r="9">
      <c t="s" s="4" r="A9">
        <v>600</v>
      </c>
      <c t="n" s="7" r="B9">
        <v>31306</v>
      </c>
      <c t="n" s="7" r="C9">
        <v>313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04</v>
      </c>
      <c t="s" s="2" r="B1">
        <v>1</v>
      </c>
    </row>
    <row spans="1:4" r="2">
      <c t="s" s="2" r="B2">
        <v>2</v>
      </c>
      <c t="s" s="2" r="C2">
        <v>30</v>
      </c>
      <c t="s" s="2" r="D2">
        <v>73</v>
      </c>
    </row>
    <row spans="1:4" r="3">
      <c t="s" s="3" r="A3">
        <v>484</v>
      </c>
    </row>
    <row spans="1:4" r="4">
      <c t="s" s="4" r="A4">
        <v>605</v>
      </c>
      <c t="n" s="7" r="B4">
        <v>4260</v>
      </c>
      <c t="n" s="7" r="C4">
        <v>4058</v>
      </c>
      <c t="n" s="7" r="D4">
        <v>1508</v>
      </c>
    </row>
    <row spans="1:4" r="5">
      <c t="s" s="4" r="A5">
        <v>358</v>
      </c>
    </row>
    <row spans="1:4" r="6">
      <c t="s" s="3" r="A6">
        <v>484</v>
      </c>
    </row>
    <row spans="1:4" r="7">
      <c t="s" s="4" r="A7">
        <v>606</v>
      </c>
      <c t="n" s="6" r="B7">
        <v>8625</v>
      </c>
      <c t="n" s="6" r="C7">
        <v>8625</v>
      </c>
      <c t="n" s="6" r="D7">
        <v>3306</v>
      </c>
    </row>
    <row spans="1:4" r="8">
      <c t="s" s="4" r="A8">
        <v>605</v>
      </c>
      <c t="n" s="6" r="B8">
        <v>4260</v>
      </c>
      <c t="n" s="6" r="C8">
        <v>4058</v>
      </c>
      <c t="n" s="6" r="D8">
        <v>1508</v>
      </c>
    </row>
    <row spans="1:4" r="9">
      <c t="s" s="4" r="A9">
        <v>607</v>
      </c>
      <c t="n" s="7" r="B9">
        <v>12885</v>
      </c>
      <c t="n" s="7" r="C9">
        <v>12683</v>
      </c>
      <c t="n" s="7" r="D9">
        <v>48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608</v>
      </c>
      <c t="s" s="2" r="B1">
        <v>411</v>
      </c>
    </row>
    <row spans="1:2" r="2">
      <c t="s" s="3" r="A2">
        <v>195</v>
      </c>
    </row>
    <row spans="1:2" r="3">
      <c t="n" s="6" r="A3">
        <v>2016</v>
      </c>
      <c t="n" s="7" r="B3">
        <v>189938</v>
      </c>
    </row>
    <row spans="1:2" r="4">
      <c t="n" s="6" r="A4">
        <v>2017</v>
      </c>
      <c t="n" s="6" r="B4">
        <v>691799</v>
      </c>
    </row>
    <row spans="1:2" r="5">
      <c t="n" s="6" r="A5">
        <v>2018</v>
      </c>
      <c t="n" s="6" r="B5">
        <v>0</v>
      </c>
    </row>
    <row spans="1:2" r="6">
      <c t="n" s="6" r="A6">
        <v>2019</v>
      </c>
      <c t="n" s="6" r="B6">
        <v>576433</v>
      </c>
    </row>
    <row spans="1:2" r="7">
      <c t="n" s="6" r="A7">
        <v>2020</v>
      </c>
      <c t="n" s="6" r="B7">
        <v>287500</v>
      </c>
    </row>
    <row spans="1:2" r="8">
      <c t="s" s="4" r="A8">
        <v>412</v>
      </c>
      <c t="n" s="6" r="B8">
        <v>0</v>
      </c>
    </row>
    <row spans="1:2" r="9">
      <c t="s" s="4" r="A9">
        <v>113</v>
      </c>
      <c t="n" s="7" r="B9">
        <v>1745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30</v>
      </c>
    </row>
    <row spans="1:3" r="2">
      <c t="s" s="3" r="A2">
        <v>198</v>
      </c>
    </row>
    <row spans="1:3" r="3">
      <c t="s" s="4" r="A3">
        <v>610</v>
      </c>
      <c t="n" s="7" r="B3">
        <v>62198</v>
      </c>
      <c t="n" s="7" r="C3">
        <v>53076</v>
      </c>
    </row>
    <row spans="1:3" r="4">
      <c t="s" s="4" r="A4">
        <v>611</v>
      </c>
      <c t="n" s="6" r="B4">
        <v>21109</v>
      </c>
      <c t="n" s="6" r="C4">
        <v>20488</v>
      </c>
    </row>
    <row spans="1:3" r="5">
      <c t="s" s="4" r="A5">
        <v>612</v>
      </c>
      <c t="n" s="6" r="B5">
        <v>11888</v>
      </c>
      <c t="n" s="6" r="C5">
        <v>11502</v>
      </c>
    </row>
    <row spans="1:3" r="6">
      <c t="s" s="4" r="A6">
        <v>613</v>
      </c>
      <c t="n" s="6" r="B6">
        <v>12874</v>
      </c>
      <c t="n" s="6" r="C6">
        <v>12880</v>
      </c>
    </row>
    <row spans="1:3" r="7">
      <c t="s" s="4" r="A7">
        <v>614</v>
      </c>
      <c t="n" s="6" r="B7">
        <v>15112</v>
      </c>
      <c t="n" s="6" r="C7">
        <v>14429</v>
      </c>
    </row>
    <row spans="1:3" r="8">
      <c t="s" s="4" r="A8">
        <v>615</v>
      </c>
      <c t="n" s="6" r="B8">
        <v>7235</v>
      </c>
      <c t="n" s="6" r="C8">
        <v>7049</v>
      </c>
    </row>
    <row spans="1:3" r="9">
      <c t="s" s="4" r="A9">
        <v>616</v>
      </c>
      <c t="n" s="6" r="B9">
        <v>1296</v>
      </c>
      <c t="n" s="6" r="C9">
        <v>1269</v>
      </c>
    </row>
    <row spans="1:3" r="10">
      <c t="s" s="4" r="A10">
        <v>617</v>
      </c>
      <c t="n" s="6" r="B10">
        <v>-86318</v>
      </c>
      <c t="n" s="6" r="C10">
        <v>-72435</v>
      </c>
    </row>
    <row spans="1:3" r="11">
      <c t="s" s="4" r="A11">
        <v>38</v>
      </c>
      <c t="n" s="7" r="B11">
        <v>45394</v>
      </c>
      <c t="n" s="7" r="C11">
        <v>482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618</v>
      </c>
      <c t="s" s="2" r="B1">
        <v>1</v>
      </c>
    </row>
    <row spans="1:4" r="2">
      <c t="s" s="2" r="B2">
        <v>2</v>
      </c>
      <c t="s" s="2" r="C2">
        <v>30</v>
      </c>
      <c t="s" s="2" r="D2">
        <v>73</v>
      </c>
    </row>
    <row spans="1:4" r="3">
      <c t="s" s="3" r="A3">
        <v>394</v>
      </c>
    </row>
    <row spans="1:4" r="4">
      <c t="s" s="4" r="A4">
        <v>619</v>
      </c>
      <c t="n" s="10" r="B4">
        <v>16.2</v>
      </c>
      <c t="n" s="10" r="C4">
        <v>13.6</v>
      </c>
      <c t="n" s="10" r="D4">
        <v>9.699999999999999</v>
      </c>
    </row>
    <row spans="1:4" r="5">
      <c t="s" s="4" r="A5">
        <v>620</v>
      </c>
      <c t="n" s="6" r="B5">
        <v>15</v>
      </c>
      <c t="n" s="9" r="C5">
        <v>12.9</v>
      </c>
    </row>
    <row spans="1:4" r="6">
      <c t="s" s="4" r="A6">
        <v>621</v>
      </c>
      <c t="n" s="9" r="B6">
        <v>0.1</v>
      </c>
      <c t="n" s="6" r="C6">
        <v>1</v>
      </c>
    </row>
    <row spans="1:4" r="7">
      <c t="s" s="4" r="A7">
        <v>462</v>
      </c>
      <c t="n" s="9" r="B7">
        <v>2.2</v>
      </c>
      <c t="n" s="9" r="C7">
        <v>1.9</v>
      </c>
      <c t="n" s="9" r="D7">
        <v>1.5</v>
      </c>
    </row>
    <row spans="1:4" r="8">
      <c t="s" s="4" r="A8">
        <v>622</v>
      </c>
      <c t="n" s="10" r="B8">
        <v>6.6</v>
      </c>
      <c t="n" s="10" r="C8">
        <v>5.9</v>
      </c>
      <c t="n" s="10" r="D8">
        <v>4.4</v>
      </c>
    </row>
    <row spans="1:4" r="9">
      <c t="s" s="4" r="A9">
        <v>360</v>
      </c>
    </row>
    <row spans="1:4" r="10">
      <c t="s" s="3" r="A10">
        <v>394</v>
      </c>
    </row>
    <row spans="1:4" r="11">
      <c t="s" s="4" r="A11">
        <v>623</v>
      </c>
      <c t="s" s="4" r="B11">
        <v>364</v>
      </c>
    </row>
    <row spans="1:4" r="12">
      <c t="s" s="4" r="A12">
        <v>374</v>
      </c>
    </row>
    <row spans="1:4" r="13">
      <c t="s" s="3" r="A13">
        <v>394</v>
      </c>
    </row>
    <row spans="1:4" r="14">
      <c t="s" s="4" r="A14">
        <v>623</v>
      </c>
      <c t="s" s="4" r="B14">
        <v>3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24</v>
      </c>
      <c t="s" s="2" r="B1">
        <v>2</v>
      </c>
      <c t="s" s="2" r="C1">
        <v>30</v>
      </c>
      <c t="s" s="2" r="D1">
        <v>73</v>
      </c>
      <c t="s" s="2" r="E1">
        <v>483</v>
      </c>
      <c t="s" s="2" r="F1">
        <v>625</v>
      </c>
    </row>
    <row spans="1:6" r="2">
      <c t="s" s="3" r="A2">
        <v>626</v>
      </c>
    </row>
    <row spans="1:6" r="3">
      <c t="s" s="4" r="A3">
        <v>627</v>
      </c>
      <c t="n" s="7" r="B3">
        <v>71372</v>
      </c>
      <c t="n" s="7" r="C3">
        <v>39661</v>
      </c>
      <c t="n" s="7" r="D3">
        <v>162004</v>
      </c>
      <c t="n" s="7" r="F3">
        <v>32687</v>
      </c>
    </row>
    <row spans="1:6" r="4">
      <c t="s" s="4" r="A4">
        <v>628</v>
      </c>
      <c t="n" s="6" r="B4">
        <v>2202113</v>
      </c>
      <c t="n" s="6" r="C4">
        <v>2001790</v>
      </c>
      <c t="n" s="7" r="D4">
        <v>1239191</v>
      </c>
    </row>
    <row spans="1:6" r="5">
      <c t="s" s="3" r="A5">
        <v>629</v>
      </c>
    </row>
    <row spans="1:6" r="6">
      <c t="s" s="4" r="A6">
        <v>630</v>
      </c>
      <c t="n" s="6" r="B6">
        <v>46991</v>
      </c>
      <c t="n" s="6" r="C6">
        <v>27704</v>
      </c>
    </row>
    <row spans="1:6" r="7">
      <c t="s" s="4" r="A7">
        <v>631</v>
      </c>
      <c t="n" s="7" r="E7">
        <v>255300</v>
      </c>
    </row>
    <row spans="1:6" r="8">
      <c t="s" s="4" r="A8">
        <v>632</v>
      </c>
    </row>
    <row spans="1:6" r="9">
      <c t="s" s="3" r="A9">
        <v>626</v>
      </c>
    </row>
    <row spans="1:6" r="10">
      <c t="s" s="4" r="A10">
        <v>627</v>
      </c>
      <c t="n" s="6" r="B10">
        <v>71372</v>
      </c>
      <c t="n" s="6" r="C10">
        <v>39661</v>
      </c>
    </row>
    <row spans="1:6" r="11">
      <c t="s" s="4" r="A11">
        <v>633</v>
      </c>
      <c t="n" s="6" r="B11">
        <v>50247</v>
      </c>
      <c t="n" s="6" r="C11">
        <v>31017</v>
      </c>
    </row>
    <row spans="1:6" r="12">
      <c t="s" s="4" r="A12">
        <v>431</v>
      </c>
      <c t="n" s="6" r="B12">
        <v>15498</v>
      </c>
      <c t="n" s="6" r="C12">
        <v>17560</v>
      </c>
    </row>
    <row spans="1:6" r="13">
      <c t="s" s="4" r="A13">
        <v>628</v>
      </c>
      <c t="n" s="6" r="B13">
        <v>2202113</v>
      </c>
      <c t="n" s="6" r="C13">
        <v>2001790</v>
      </c>
    </row>
    <row spans="1:6" r="14">
      <c t="s" s="3" r="A14">
        <v>629</v>
      </c>
    </row>
    <row spans="1:6" r="15">
      <c t="s" s="4" r="A15">
        <v>630</v>
      </c>
      <c t="n" s="6" r="B15">
        <v>46991</v>
      </c>
      <c t="n" s="6" r="C15">
        <v>27704</v>
      </c>
    </row>
    <row spans="1:6" r="16">
      <c t="s" s="4" r="A16">
        <v>634</v>
      </c>
      <c t="n" s="6" r="B16">
        <v>1118232</v>
      </c>
      <c t="n" s="6" r="C16">
        <v>836680</v>
      </c>
    </row>
    <row spans="1:6" r="17">
      <c t="s" s="4" r="A17">
        <v>635</v>
      </c>
      <c t="n" s="6" r="B17">
        <v>170000</v>
      </c>
      <c t="n" s="6" r="C17">
        <v>185000</v>
      </c>
    </row>
    <row spans="1:6" r="18">
      <c t="s" s="4" r="A18">
        <v>636</v>
      </c>
      <c t="n" s="6" r="B18">
        <v>169938</v>
      </c>
      <c t="n" s="6" r="C18">
        <v>199938</v>
      </c>
    </row>
    <row spans="1:6" r="19">
      <c t="s" s="4" r="A19">
        <v>637</v>
      </c>
      <c t="n" s="6" r="B19">
        <v>265098</v>
      </c>
      <c t="n" s="6" r="C19">
        <v>260838</v>
      </c>
    </row>
    <row spans="1:6" r="20">
      <c t="s" s="4" r="A20">
        <v>638</v>
      </c>
    </row>
    <row spans="1:6" r="21">
      <c t="s" s="3" r="A21">
        <v>626</v>
      </c>
    </row>
    <row spans="1:6" r="22">
      <c t="s" s="4" r="A22">
        <v>639</v>
      </c>
      <c t="n" s="6" r="B22">
        <v>71372</v>
      </c>
      <c t="n" s="6" r="C22">
        <v>39661</v>
      </c>
    </row>
    <row spans="1:6" r="23">
      <c t="s" s="4" r="A23">
        <v>640</v>
      </c>
      <c t="n" s="6" r="B23">
        <v>55613</v>
      </c>
      <c t="n" s="6" r="C23">
        <v>31017</v>
      </c>
    </row>
    <row spans="1:6" r="24">
      <c t="s" s="4" r="A24">
        <v>431</v>
      </c>
      <c t="n" s="6" r="B24">
        <v>16803</v>
      </c>
      <c t="n" s="6" r="C24">
        <v>19776</v>
      </c>
    </row>
    <row spans="1:6" r="25">
      <c t="s" s="4" r="A25">
        <v>641</v>
      </c>
      <c t="n" s="6" r="B25">
        <v>2704432</v>
      </c>
      <c t="n" s="6" r="C25">
        <v>2460787</v>
      </c>
    </row>
    <row spans="1:6" r="26">
      <c t="s" s="3" r="A26">
        <v>629</v>
      </c>
    </row>
    <row spans="1:6" r="27">
      <c t="s" s="4" r="A27">
        <v>642</v>
      </c>
      <c t="n" s="6" r="B27">
        <v>46991</v>
      </c>
      <c t="n" s="6" r="C27">
        <v>27704</v>
      </c>
    </row>
    <row spans="1:6" r="28">
      <c t="s" s="4" r="A28">
        <v>643</v>
      </c>
      <c t="n" s="6" r="B28">
        <v>1118232</v>
      </c>
      <c t="n" s="6" r="C28">
        <v>836680</v>
      </c>
    </row>
    <row spans="1:6" r="29">
      <c t="s" s="4" r="A29">
        <v>644</v>
      </c>
      <c t="n" s="6" r="B29">
        <v>170000</v>
      </c>
      <c t="n" s="6" r="C29">
        <v>185000</v>
      </c>
    </row>
    <row spans="1:6" r="30">
      <c t="s" s="4" r="A30">
        <v>645</v>
      </c>
      <c t="n" s="6" r="B30">
        <v>169938</v>
      </c>
      <c t="n" s="6" r="C30">
        <v>199938</v>
      </c>
    </row>
    <row spans="1:6" r="31">
      <c t="s" s="4" r="A31">
        <v>631</v>
      </c>
      <c t="n" s="7" r="B31">
        <v>241126</v>
      </c>
      <c t="n" s="7" r="C31">
        <v>3247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46</v>
      </c>
      <c t="s" s="2" r="B1">
        <v>1</v>
      </c>
    </row>
    <row spans="1:3" r="2">
      <c t="s" s="2" r="B2">
        <v>2</v>
      </c>
      <c t="s" s="2" r="C2">
        <v>30</v>
      </c>
    </row>
    <row spans="1:3" r="3">
      <c t="s" s="3" r="A3">
        <v>201</v>
      </c>
    </row>
    <row spans="1:3" r="4">
      <c t="s" s="4" r="A4">
        <v>647</v>
      </c>
      <c t="s" s="4" r="B4">
        <v>357</v>
      </c>
    </row>
    <row spans="1:3" r="5">
      <c t="s" s="4" r="A5">
        <v>648</v>
      </c>
      <c t="s" s="4" r="B5">
        <v>649</v>
      </c>
    </row>
    <row spans="1:3" r="6">
      <c t="s" s="4" r="A6">
        <v>650</v>
      </c>
      <c t="n" s="7" r="B6">
        <v>-1200000</v>
      </c>
      <c t="n" s="7" r="C6">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0</v>
      </c>
    </row>
    <row spans="1:3" r="2">
      <c t="s" s="3" r="A2">
        <v>626</v>
      </c>
    </row>
    <row spans="1:3" r="3">
      <c t="s" s="4" r="A3">
        <v>652</v>
      </c>
      <c t="n" s="7" r="B3">
        <v>0</v>
      </c>
      <c t="n" s="7" r="C3">
        <v>37405</v>
      </c>
    </row>
    <row spans="1:3" r="4">
      <c t="s" s="4" r="A4">
        <v>653</v>
      </c>
      <c t="n" s="6" r="B4">
        <v>8054</v>
      </c>
      <c t="n" s="6" r="C4">
        <v>3721</v>
      </c>
    </row>
    <row spans="1:3" r="5">
      <c t="s" s="3" r="A5">
        <v>43</v>
      </c>
    </row>
    <row spans="1:3" r="6">
      <c t="s" s="4" r="A6">
        <v>654</v>
      </c>
      <c t="n" s="6" r="B6">
        <v>1601</v>
      </c>
      <c t="n" s="6" r="C6">
        <v>3387</v>
      </c>
    </row>
    <row spans="1:3" r="7">
      <c t="n" s="13" r="A7">
        <v>1</v>
      </c>
    </row>
    <row spans="1:3" r="8">
      <c t="s" s="3" r="A8">
        <v>626</v>
      </c>
    </row>
    <row spans="1:3" r="9">
      <c t="s" s="4" r="A9">
        <v>652</v>
      </c>
      <c t="n" s="6" r="C9">
        <v>37405</v>
      </c>
    </row>
    <row spans="1:3" r="10">
      <c t="s" s="4" r="A10">
        <v>653</v>
      </c>
      <c t="n" s="6" r="B10">
        <v>3405</v>
      </c>
      <c t="n" s="6" r="C10">
        <v>0</v>
      </c>
    </row>
    <row spans="1:3" r="11">
      <c t="s" s="3" r="A11">
        <v>43</v>
      </c>
    </row>
    <row spans="1:3" r="12">
      <c t="s" s="4" r="A12">
        <v>654</v>
      </c>
      <c t="n" s="6" r="B12">
        <v>0</v>
      </c>
      <c t="n" s="6" r="C12">
        <v>0</v>
      </c>
    </row>
    <row spans="1:3" r="13">
      <c t="n" s="13" r="A13">
        <v>2</v>
      </c>
    </row>
    <row spans="1:3" r="14">
      <c t="s" s="3" r="A14">
        <v>626</v>
      </c>
    </row>
    <row spans="1:3" r="15">
      <c t="s" s="4" r="A15">
        <v>652</v>
      </c>
      <c t="n" s="6" r="C15">
        <v>0</v>
      </c>
    </row>
    <row spans="1:3" r="16">
      <c t="s" s="4" r="A16">
        <v>653</v>
      </c>
      <c t="n" s="6" r="B16">
        <v>0</v>
      </c>
      <c t="n" s="6" r="C16">
        <v>0</v>
      </c>
    </row>
    <row spans="1:3" r="17">
      <c t="s" s="3" r="A17">
        <v>43</v>
      </c>
    </row>
    <row spans="1:3" r="18">
      <c t="s" s="4" r="A18">
        <v>654</v>
      </c>
      <c t="n" s="6" r="B18">
        <v>1601</v>
      </c>
      <c t="n" s="6" r="C18">
        <v>3387</v>
      </c>
    </row>
    <row spans="1:3" r="19">
      <c t="n" s="13" r="A19">
        <v>3</v>
      </c>
    </row>
    <row spans="1:3" r="20">
      <c t="s" s="3" r="A20">
        <v>626</v>
      </c>
    </row>
    <row spans="1:3" r="21">
      <c t="s" s="4" r="A21">
        <v>652</v>
      </c>
      <c t="n" s="6" r="C21">
        <v>0</v>
      </c>
    </row>
    <row spans="1:3" r="22">
      <c t="s" s="4" r="A22">
        <v>653</v>
      </c>
      <c t="n" s="6" r="B22">
        <v>4649</v>
      </c>
      <c t="n" s="6" r="C22">
        <v>3721</v>
      </c>
    </row>
    <row spans="1:3" r="23">
      <c t="s" s="3" r="A23">
        <v>43</v>
      </c>
    </row>
    <row spans="1:3" r="24">
      <c t="s" s="4" r="A24">
        <v>654</v>
      </c>
      <c t="n" s="7" r="B24">
        <v>0</v>
      </c>
      <c t="n" s="7" r="C24">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spans="1:4" r="1">
      <c t="s" s="1" r="A1">
        <v>655</v>
      </c>
      <c t="s" s="2" r="B1">
        <v>1</v>
      </c>
    </row>
    <row spans="1:4" r="2">
      <c t="s" s="2" r="B2">
        <v>2</v>
      </c>
      <c t="s" s="2" r="C2">
        <v>30</v>
      </c>
      <c t="s" s="2" r="D2">
        <v>73</v>
      </c>
    </row>
    <row spans="1:4" r="3">
      <c t="s" s="3" r="A3">
        <v>656</v>
      </c>
    </row>
    <row spans="1:4" r="4">
      <c t="s" s="4" r="A4">
        <v>657</v>
      </c>
      <c t="n" s="6" r="B4">
        <v>5400000</v>
      </c>
    </row>
    <row spans="1:4" r="5">
      <c t="s" s="4" r="A5">
        <v>658</v>
      </c>
      <c t="n" s="10" r="B5">
        <v>16.3</v>
      </c>
      <c t="n" s="7" r="C5">
        <v>15</v>
      </c>
      <c t="n" s="10" r="D5">
        <v>12.3</v>
      </c>
    </row>
    <row spans="1:4" r="6">
      <c t="s" s="4" r="A6">
        <v>659</v>
      </c>
      <c t="n" s="9" r="B6">
        <v>8.9</v>
      </c>
      <c t="n" s="9" r="C6">
        <v>10.8</v>
      </c>
      <c t="n" s="9" r="D6">
        <v>8.199999999999999</v>
      </c>
    </row>
    <row spans="1:4" r="7">
      <c t="s" s="4" r="A7">
        <v>660</v>
      </c>
      <c t="n" s="9" r="B7">
        <v>6.4</v>
      </c>
      <c t="n" s="9" r="C7">
        <v>5.8</v>
      </c>
      <c t="n" s="9" r="D7">
        <v>2.8</v>
      </c>
    </row>
    <row spans="1:4" r="8">
      <c t="s" s="4" r="A8">
        <v>661</v>
      </c>
    </row>
    <row spans="1:4" r="9">
      <c t="s" s="3" r="A9">
        <v>656</v>
      </c>
    </row>
    <row spans="1:4" r="10">
      <c t="s" s="4" r="A10">
        <v>662</v>
      </c>
      <c t="n" s="10" r="B10">
        <v>8.800000000000001</v>
      </c>
    </row>
    <row spans="1:4" r="11">
      <c t="s" s="4" r="A11">
        <v>663</v>
      </c>
      <c t="s" s="4" r="B11">
        <v>664</v>
      </c>
    </row>
    <row spans="1:4" r="12">
      <c t="s" s="4" r="A12">
        <v>660</v>
      </c>
      <c t="n" s="10" r="B12">
        <v>5.1</v>
      </c>
      <c t="n" s="10" r="C12">
        <v>6.8</v>
      </c>
      <c t="n" s="10" r="D12">
        <v>5.3</v>
      </c>
    </row>
    <row spans="1:4" r="13">
      <c t="s" s="4" r="A13">
        <v>665</v>
      </c>
      <c t="s" s="4" r="B13">
        <v>666</v>
      </c>
    </row>
    <row spans="1:4" r="14">
      <c t="s" s="4" r="A14">
        <v>360</v>
      </c>
    </row>
    <row spans="1:4" r="15">
      <c t="s" s="3" r="A15">
        <v>656</v>
      </c>
    </row>
    <row spans="1:4" r="16">
      <c t="s" s="4" r="A16">
        <v>667</v>
      </c>
      <c t="s" s="4" r="B16">
        <v>364</v>
      </c>
    </row>
    <row spans="1:4" r="17">
      <c t="s" s="4" r="A17">
        <v>374</v>
      </c>
    </row>
    <row spans="1:4" r="18">
      <c t="s" s="3" r="A18">
        <v>656</v>
      </c>
    </row>
    <row spans="1:4" r="19">
      <c t="s" s="4" r="A19">
        <v>667</v>
      </c>
      <c t="s" s="4" r="B19">
        <v>369</v>
      </c>
    </row>
    <row spans="1:4" r="20">
      <c t="s" s="4" r="A20">
        <v>668</v>
      </c>
    </row>
    <row spans="1:4" r="21">
      <c t="s" s="3" r="A21">
        <v>656</v>
      </c>
    </row>
    <row spans="1:4" r="22">
      <c t="s" s="4" r="A22">
        <v>662</v>
      </c>
      <c t="n" s="10" r="B22">
        <v>8.800000000000001</v>
      </c>
    </row>
    <row spans="1:4" r="23">
      <c t="s" s="4" r="A23">
        <v>663</v>
      </c>
      <c t="s" s="4" r="B23">
        <v>669</v>
      </c>
    </row>
    <row spans="1:4" r="24">
      <c t="s" s="4" r="A24">
        <v>670</v>
      </c>
    </row>
    <row spans="1:4" r="25">
      <c t="s" s="3" r="A25">
        <v>656</v>
      </c>
    </row>
    <row spans="1:4" r="26">
      <c t="s" s="4" r="A26">
        <v>667</v>
      </c>
      <c t="s" s="4" r="B26">
        <v>364</v>
      </c>
    </row>
    <row spans="1:4" r="27">
      <c t="s" s="4" r="A27">
        <v>671</v>
      </c>
    </row>
    <row spans="1:4" r="28">
      <c t="s" s="3" r="A28">
        <v>656</v>
      </c>
    </row>
    <row spans="1:4" r="29">
      <c t="s" s="4" r="A29">
        <v>667</v>
      </c>
      <c t="s" s="4" r="B29">
        <v>3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73</v>
      </c>
    </row>
    <row spans="1:4" r="3">
      <c t="s" s="3" r="A3">
        <v>142</v>
      </c>
    </row>
    <row spans="1:4" r="4">
      <c t="s" s="4" r="A4">
        <v>97</v>
      </c>
      <c t="n" s="7" r="B4">
        <v>168131</v>
      </c>
      <c t="n" s="7" r="C4">
        <v>176505</v>
      </c>
      <c t="n" s="7" r="D4">
        <v>176919</v>
      </c>
    </row>
    <row spans="1:4" r="5">
      <c t="s" s="3" r="A5">
        <v>143</v>
      </c>
    </row>
    <row spans="1:4" r="6">
      <c t="s" s="4" r="A6">
        <v>127</v>
      </c>
      <c t="n" s="6" r="B6">
        <v>16325</v>
      </c>
      <c t="n" s="6" r="C6">
        <v>14968</v>
      </c>
      <c t="n" s="6" r="D6">
        <v>12272</v>
      </c>
    </row>
    <row spans="1:4" r="7">
      <c t="s" s="4" r="A7">
        <v>87</v>
      </c>
      <c t="n" s="6" r="B7">
        <v>19874</v>
      </c>
      <c t="n" s="6" r="C7">
        <v>18414</v>
      </c>
      <c t="n" s="6" r="D7">
        <v>14417</v>
      </c>
    </row>
    <row spans="1:4" r="8">
      <c t="s" s="4" r="A8">
        <v>144</v>
      </c>
      <c t="n" s="6" r="B8">
        <v>4260</v>
      </c>
      <c t="n" s="6" r="C8">
        <v>4058</v>
      </c>
      <c t="n" s="6" r="D8">
        <v>1508</v>
      </c>
    </row>
    <row spans="1:4" r="9">
      <c t="s" s="4" r="A9">
        <v>145</v>
      </c>
      <c t="n" s="6" r="B9">
        <v>0</v>
      </c>
      <c t="n" s="6" r="C9">
        <v>-4827</v>
      </c>
      <c t="n" s="6" r="D9">
        <v>0</v>
      </c>
    </row>
    <row spans="1:4" r="10">
      <c t="s" s="4" r="A10">
        <v>89</v>
      </c>
      <c t="n" s="6" r="B10">
        <v>0</v>
      </c>
      <c t="n" s="6" r="C10">
        <v>0</v>
      </c>
      <c t="n" s="6" r="D10">
        <v>6397</v>
      </c>
    </row>
    <row spans="1:4" r="11">
      <c t="s" s="4" r="A11">
        <v>146</v>
      </c>
      <c t="n" s="6" r="B11">
        <v>-8569</v>
      </c>
      <c t="n" s="6" r="C11">
        <v>52978</v>
      </c>
      <c t="n" s="6" r="D11">
        <v>11011</v>
      </c>
    </row>
    <row spans="1:4" r="12">
      <c t="s" s="4" r="A12">
        <v>147</v>
      </c>
      <c t="n" s="6" r="B12">
        <v>-7514</v>
      </c>
      <c t="n" s="6" r="C12">
        <v>5829</v>
      </c>
      <c t="n" s="6" r="D12">
        <v>0</v>
      </c>
    </row>
    <row spans="1:4" r="13">
      <c t="s" s="3" r="A13">
        <v>148</v>
      </c>
    </row>
    <row spans="1:4" r="14">
      <c t="s" s="4" r="A14">
        <v>41</v>
      </c>
      <c t="n" s="6" r="B14">
        <v>2015</v>
      </c>
      <c t="n" s="6" r="C14">
        <v>-1794</v>
      </c>
      <c t="n" s="6" r="D14">
        <v>-4783</v>
      </c>
    </row>
    <row spans="1:4" r="15">
      <c t="s" s="4" r="A15">
        <v>35</v>
      </c>
      <c t="n" s="6" r="B15">
        <v>-18124</v>
      </c>
      <c t="n" s="6" r="C15">
        <v>9435</v>
      </c>
      <c t="n" s="6" r="D15">
        <v>-1786</v>
      </c>
    </row>
    <row spans="1:4" r="16">
      <c t="s" s="4" r="A16">
        <v>44</v>
      </c>
      <c t="n" s="6" r="B16">
        <v>786</v>
      </c>
      <c t="n" s="6" r="C16">
        <v>-20265</v>
      </c>
      <c t="n" s="6" r="D16">
        <v>-928</v>
      </c>
    </row>
    <row spans="1:4" r="17">
      <c t="s" s="4" r="A17">
        <v>149</v>
      </c>
      <c t="n" s="6" r="B17">
        <v>5735</v>
      </c>
      <c t="n" s="6" r="C17">
        <v>16862</v>
      </c>
      <c t="n" s="6" r="D17">
        <v>-14814</v>
      </c>
    </row>
    <row spans="1:4" r="18">
      <c t="s" s="4" r="A18">
        <v>45</v>
      </c>
      <c t="n" s="6" r="B18">
        <v>5299</v>
      </c>
      <c t="n" s="6" r="C18">
        <v>9746</v>
      </c>
      <c t="n" s="6" r="D18">
        <v>28958</v>
      </c>
    </row>
    <row spans="1:4" r="19">
      <c t="s" s="4" r="A19">
        <v>50</v>
      </c>
      <c t="n" s="6" r="B19">
        <v>-1553</v>
      </c>
      <c t="n" s="6" r="C19">
        <v>-14007</v>
      </c>
      <c t="n" s="6" r="D19">
        <v>-4044</v>
      </c>
    </row>
    <row spans="1:4" r="20">
      <c t="s" s="4" r="A20">
        <v>150</v>
      </c>
      <c t="n" s="6" r="B20">
        <v>186665</v>
      </c>
      <c t="n" s="6" r="C20">
        <v>267902</v>
      </c>
      <c t="n" s="6" r="D20">
        <v>225127</v>
      </c>
    </row>
    <row spans="1:4" r="21">
      <c t="s" s="3" r="A21">
        <v>151</v>
      </c>
    </row>
    <row spans="1:4" r="22">
      <c t="s" s="4" r="A22">
        <v>152</v>
      </c>
      <c t="n" s="6" r="B22">
        <v>-14454</v>
      </c>
      <c t="n" s="6" r="C22">
        <v>-24385</v>
      </c>
      <c t="n" s="6" r="D22">
        <v>-15875</v>
      </c>
    </row>
    <row spans="1:4" r="23">
      <c t="s" s="4" r="A23">
        <v>153</v>
      </c>
      <c t="n" s="6" r="B23">
        <v>-954954</v>
      </c>
      <c t="n" s="6" r="C23">
        <v>-682441</v>
      </c>
      <c t="n" s="6" r="D23">
        <v>-638616</v>
      </c>
    </row>
    <row spans="1:4" r="24">
      <c t="s" s="4" r="A24">
        <v>154</v>
      </c>
      <c t="n" s="6" r="B24">
        <v>674373</v>
      </c>
      <c t="n" s="6" r="C24">
        <v>571338</v>
      </c>
      <c t="n" s="6" r="D24">
        <v>478891</v>
      </c>
    </row>
    <row spans="1:4" r="25">
      <c t="s" s="4" r="A25">
        <v>155</v>
      </c>
      <c t="n" s="6" r="B25">
        <v>-1423</v>
      </c>
      <c t="n" s="6" r="C25">
        <v>-851183</v>
      </c>
      <c t="n" s="6" r="D25">
        <v>0</v>
      </c>
    </row>
    <row spans="1:4" r="26">
      <c t="s" s="4" r="A26">
        <v>156</v>
      </c>
      <c t="n" s="6" r="B26">
        <v>-48085</v>
      </c>
      <c t="n" s="6" r="C26">
        <v>-69862</v>
      </c>
      <c t="n" s="6" r="D26">
        <v>0</v>
      </c>
    </row>
    <row spans="1:4" r="27">
      <c t="s" s="4" r="A27">
        <v>157</v>
      </c>
      <c t="n" s="6" r="B27">
        <v>62217</v>
      </c>
      <c t="n" s="6" r="C27">
        <v>25821</v>
      </c>
      <c t="n" s="6" r="D27">
        <v>0</v>
      </c>
    </row>
    <row spans="1:4" r="28">
      <c t="s" s="4" r="A28">
        <v>158</v>
      </c>
      <c t="n" s="6" r="B28">
        <v>-282326</v>
      </c>
      <c t="n" s="6" r="C28">
        <v>-1030712</v>
      </c>
      <c t="n" s="6" r="D28">
        <v>-175600</v>
      </c>
    </row>
    <row spans="1:4" r="29">
      <c t="s" s="3" r="A29">
        <v>159</v>
      </c>
    </row>
    <row spans="1:4" r="30">
      <c t="s" s="4" r="A30">
        <v>128</v>
      </c>
      <c t="n" s="6" r="B30">
        <v>4386</v>
      </c>
      <c t="n" s="6" r="C30">
        <v>5558</v>
      </c>
      <c t="n" s="6" r="D30">
        <v>4552</v>
      </c>
    </row>
    <row spans="1:4" r="31">
      <c t="s" s="4" r="A31">
        <v>160</v>
      </c>
      <c t="n" s="6" r="B31">
        <v>0</v>
      </c>
      <c t="n" s="6" r="C31">
        <v>0</v>
      </c>
      <c t="n" s="6" r="D31">
        <v>-5240</v>
      </c>
    </row>
    <row spans="1:4" r="32">
      <c t="s" s="4" r="A32">
        <v>161</v>
      </c>
      <c t="n" s="6" r="B32">
        <v>790967</v>
      </c>
      <c t="n" s="6" r="C32">
        <v>543000</v>
      </c>
      <c t="n" s="6" r="D32">
        <v>217000</v>
      </c>
    </row>
    <row spans="1:4" r="33">
      <c t="s" s="4" r="A33">
        <v>162</v>
      </c>
      <c t="n" s="6" r="B33">
        <v>-463733</v>
      </c>
      <c t="n" s="6" r="C33">
        <v>-134000</v>
      </c>
      <c t="n" s="6" r="D33">
        <v>-344000</v>
      </c>
    </row>
    <row spans="1:4" r="34">
      <c t="s" s="4" r="A34">
        <v>163</v>
      </c>
      <c t="n" s="6" r="B34">
        <v>-165501</v>
      </c>
      <c t="n" s="6" r="C34">
        <v>-33164</v>
      </c>
      <c t="n" s="6" r="D34">
        <v>-58511</v>
      </c>
    </row>
    <row spans="1:4" r="35">
      <c t="s" s="4" r="A35">
        <v>164</v>
      </c>
      <c t="n" s="6" r="B35">
        <v>-5000</v>
      </c>
      <c t="n" s="6" r="C35">
        <v>0</v>
      </c>
      <c t="n" s="6" r="D35">
        <v>0</v>
      </c>
    </row>
    <row spans="1:4" r="36">
      <c t="s" s="4" r="A36">
        <v>165</v>
      </c>
      <c t="n" s="6" r="B36">
        <v>0</v>
      </c>
      <c t="n" s="6" r="C36">
        <v>0</v>
      </c>
      <c t="n" s="6" r="D36">
        <v>-5663</v>
      </c>
    </row>
    <row spans="1:4" r="37">
      <c t="s" s="4" r="A37">
        <v>166</v>
      </c>
      <c t="n" s="6" r="B37">
        <v>0</v>
      </c>
      <c t="n" s="6" r="C37">
        <v>0</v>
      </c>
      <c t="n" s="6" r="D37">
        <v>-2075</v>
      </c>
    </row>
    <row spans="1:4" r="38">
      <c t="s" s="4" r="A38">
        <v>167</v>
      </c>
      <c t="n" s="6" r="B38">
        <v>0</v>
      </c>
      <c t="n" s="6" r="C38">
        <v>623354</v>
      </c>
      <c t="n" s="6" r="D38">
        <v>0</v>
      </c>
    </row>
    <row spans="1:4" r="39">
      <c t="s" s="4" r="A39">
        <v>168</v>
      </c>
      <c t="n" s="6" r="B39">
        <v>-47374</v>
      </c>
      <c t="n" s="6" r="C39">
        <v>-359281</v>
      </c>
      <c t="n" s="6" r="D39">
        <v>-5542</v>
      </c>
    </row>
    <row spans="1:4" r="40">
      <c t="s" s="4" r="A40">
        <v>169</v>
      </c>
      <c t="n" s="6" r="B40">
        <v>22721</v>
      </c>
      <c t="n" s="6" r="C40">
        <v>2492</v>
      </c>
      <c t="n" s="6" r="D40">
        <v>0</v>
      </c>
    </row>
    <row spans="1:4" r="41">
      <c t="s" s="4" r="A41">
        <v>170</v>
      </c>
      <c t="n" s="6" r="B41">
        <v>0</v>
      </c>
      <c t="n" s="6" r="C41">
        <v>0</v>
      </c>
      <c t="n" s="6" r="D41">
        <v>279281</v>
      </c>
    </row>
    <row spans="1:4" r="42">
      <c t="s" s="4" r="A42">
        <v>171</v>
      </c>
      <c t="n" s="6" r="B42">
        <v>136466</v>
      </c>
      <c t="n" s="6" r="C42">
        <v>647959</v>
      </c>
      <c t="n" s="6" r="D42">
        <v>79802</v>
      </c>
    </row>
    <row spans="1:4" r="43">
      <c t="s" s="4" r="A43">
        <v>172</v>
      </c>
      <c t="n" s="6" r="B43">
        <v>-9094</v>
      </c>
      <c t="n" s="6" r="C43">
        <v>-7492</v>
      </c>
      <c t="n" s="6" r="D43">
        <v>-12</v>
      </c>
    </row>
    <row spans="1:4" r="44">
      <c t="s" s="4" r="A44">
        <v>173</v>
      </c>
      <c t="n" s="6" r="B44">
        <v>31711</v>
      </c>
      <c t="n" s="6" r="C44">
        <v>-122343</v>
      </c>
      <c t="n" s="6" r="D44">
        <v>129317</v>
      </c>
    </row>
    <row spans="1:4" r="45">
      <c t="s" s="4" r="A45">
        <v>174</v>
      </c>
      <c t="n" s="6" r="B45">
        <v>39661</v>
      </c>
      <c t="n" s="6" r="C45">
        <v>162004</v>
      </c>
      <c t="n" s="6" r="D45">
        <v>32687</v>
      </c>
    </row>
    <row spans="1:4" r="46">
      <c t="s" s="4" r="A46">
        <v>175</v>
      </c>
      <c t="n" s="6" r="B46">
        <v>71372</v>
      </c>
      <c t="n" s="6" r="C46">
        <v>39661</v>
      </c>
      <c t="n" s="6" r="D46">
        <v>162004</v>
      </c>
    </row>
    <row spans="1:4" r="47">
      <c t="s" s="3" r="A47">
        <v>176</v>
      </c>
    </row>
    <row spans="1:4" r="48">
      <c t="s" s="4" r="A48">
        <v>177</v>
      </c>
      <c t="n" s="6" r="B48">
        <v>49777</v>
      </c>
      <c t="n" s="6" r="C48">
        <v>31831</v>
      </c>
      <c t="n" s="6" r="D48">
        <v>9830</v>
      </c>
    </row>
    <row spans="1:4" r="49">
      <c t="s" s="4" r="A49">
        <v>178</v>
      </c>
      <c t="n" s="6" r="B49">
        <v>86255</v>
      </c>
      <c t="n" s="6" r="C49">
        <v>47947</v>
      </c>
      <c t="n" s="6" r="D49">
        <v>105719</v>
      </c>
    </row>
    <row spans="1:4" r="50">
      <c t="s" s="3" r="A50">
        <v>179</v>
      </c>
    </row>
    <row spans="1:4" r="51">
      <c t="s" s="4" r="A51">
        <v>133</v>
      </c>
      <c t="n" s="6" r="B51">
        <v>0</v>
      </c>
      <c t="n" s="6" r="C51">
        <v>0</v>
      </c>
      <c t="n" s="6" r="D51">
        <v>-184</v>
      </c>
    </row>
    <row spans="1:4" r="52">
      <c t="s" s="4" r="A52">
        <v>180</v>
      </c>
      <c t="n" s="7" r="B52">
        <v>0</v>
      </c>
      <c t="n" s="7" r="C52">
        <v>0</v>
      </c>
      <c t="n" s="7" r="D52">
        <v>149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73</v>
      </c>
    </row>
    <row spans="1:4" r="3">
      <c t="s" s="3" r="A3">
        <v>673</v>
      </c>
    </row>
    <row spans="1:4" r="4">
      <c t="s" s="4" r="A4">
        <v>674</v>
      </c>
      <c t="n" s="6" r="B4">
        <v>339</v>
      </c>
      <c t="n" s="6" r="C4">
        <v>226</v>
      </c>
      <c t="n" s="6" r="D4">
        <v>288</v>
      </c>
    </row>
    <row spans="1:4" r="5">
      <c t="s" s="4" r="A5">
        <v>675</v>
      </c>
      <c t="n" s="6" r="B5">
        <v>100</v>
      </c>
      <c t="n" s="6" r="C5">
        <v>272</v>
      </c>
      <c t="n" s="6" r="D5">
        <v>110</v>
      </c>
    </row>
    <row spans="1:4" r="6">
      <c t="s" s="4" r="A6">
        <v>676</v>
      </c>
      <c t="n" s="6" r="B6">
        <v>-151</v>
      </c>
      <c t="n" s="6" r="C6">
        <v>-155</v>
      </c>
      <c t="n" s="6" r="D6">
        <v>-143</v>
      </c>
    </row>
    <row spans="1:4" r="7">
      <c t="s" s="4" r="A7">
        <v>677</v>
      </c>
      <c t="n" s="6" r="B7">
        <v>-4</v>
      </c>
      <c t="n" s="6" r="C7">
        <v>-4</v>
      </c>
      <c t="n" s="6" r="D7">
        <v>-29</v>
      </c>
    </row>
    <row spans="1:4" r="8">
      <c t="s" s="4" r="A8">
        <v>678</v>
      </c>
      <c t="n" s="6" r="B8">
        <v>284</v>
      </c>
      <c t="n" s="6" r="C8">
        <v>339</v>
      </c>
      <c t="n" s="6" r="D8">
        <v>226</v>
      </c>
    </row>
    <row spans="1:4" r="9">
      <c t="s" s="3" r="A9">
        <v>679</v>
      </c>
    </row>
    <row spans="1:4" r="10">
      <c t="s" s="4" r="A10">
        <v>680</v>
      </c>
      <c t="n" s="8" r="B10">
        <v>47.34</v>
      </c>
      <c t="n" s="8" r="C10">
        <v>29.58</v>
      </c>
      <c t="n" s="8" r="D10">
        <v>20.84</v>
      </c>
    </row>
    <row spans="1:4" r="11">
      <c t="s" s="4" r="A11">
        <v>681</v>
      </c>
      <c t="n" s="14" r="B11">
        <v>53.29</v>
      </c>
      <c t="n" s="14" r="C11">
        <v>56.69</v>
      </c>
      <c t="n" s="14" r="D11">
        <v>37.31</v>
      </c>
    </row>
    <row spans="1:4" r="12">
      <c t="s" s="4" r="A12">
        <v>682</v>
      </c>
      <c t="n" s="14" r="B12">
        <v>42.15</v>
      </c>
      <c t="n" s="14" r="C12">
        <v>37.34</v>
      </c>
      <c t="n" s="14" r="D12">
        <v>19.75</v>
      </c>
    </row>
    <row spans="1:4" r="13">
      <c t="s" s="4" r="A13">
        <v>683</v>
      </c>
      <c t="n" s="14" r="B13">
        <v>47.49</v>
      </c>
      <c t="n" s="14" r="C13">
        <v>50.41</v>
      </c>
      <c t="n" s="14" r="D13">
        <v>20.57</v>
      </c>
    </row>
    <row spans="1:4" r="14">
      <c t="s" s="4" r="A14">
        <v>684</v>
      </c>
      <c t="n" s="8" r="B14">
        <v>52.2</v>
      </c>
      <c t="n" s="8" r="C14">
        <v>47.34</v>
      </c>
      <c t="n" s="8" r="D14">
        <v>29.58</v>
      </c>
    </row>
    <row spans="1:4" r="15">
      <c t="s" s="4" r="A15">
        <v>661</v>
      </c>
    </row>
    <row spans="1:4" r="16">
      <c t="s" s="3" r="A16">
        <v>673</v>
      </c>
    </row>
    <row spans="1:4" r="17">
      <c t="s" s="4" r="A17">
        <v>674</v>
      </c>
      <c t="n" s="6" r="B17">
        <v>488</v>
      </c>
      <c t="n" s="6" r="C17">
        <v>434</v>
      </c>
      <c t="n" s="6" r="D17">
        <v>497</v>
      </c>
    </row>
    <row spans="1:4" r="18">
      <c t="s" s="4" r="A18">
        <v>675</v>
      </c>
      <c t="n" s="6" r="B18">
        <v>132</v>
      </c>
      <c t="n" s="6" r="C18">
        <v>111</v>
      </c>
      <c t="n" s="6" r="D18">
        <v>124</v>
      </c>
    </row>
    <row spans="1:4" r="19">
      <c t="s" s="4" r="A19">
        <v>685</v>
      </c>
      <c t="n" s="6" r="B19">
        <v>122</v>
      </c>
      <c t="n" s="6" r="C19">
        <v>222</v>
      </c>
      <c t="n" s="6" r="D19">
        <v>108</v>
      </c>
    </row>
    <row spans="1:4" r="20">
      <c t="s" s="4" r="A20">
        <v>676</v>
      </c>
      <c t="n" s="6" r="B20">
        <v>-252</v>
      </c>
      <c t="n" s="6" r="C20">
        <v>-279</v>
      </c>
      <c t="n" s="6" r="D20">
        <v>-279</v>
      </c>
    </row>
    <row spans="1:4" r="21">
      <c t="s" s="4" r="A21">
        <v>677</v>
      </c>
      <c t="n" s="6" r="B21">
        <v>-7</v>
      </c>
      <c t="n" s="6" r="D21">
        <v>-16</v>
      </c>
    </row>
    <row spans="1:4" r="22">
      <c t="s" s="4" r="A22">
        <v>678</v>
      </c>
      <c t="n" s="6" r="B22">
        <v>483</v>
      </c>
      <c t="n" s="6" r="C22">
        <v>488</v>
      </c>
      <c t="n" s="6" r="D22">
        <v>434</v>
      </c>
    </row>
    <row spans="1:4" r="23">
      <c t="s" s="3" r="A23">
        <v>679</v>
      </c>
    </row>
    <row spans="1:4" r="24">
      <c t="s" s="4" r="A24">
        <v>680</v>
      </c>
      <c t="n" s="8" r="B24">
        <v>30.52</v>
      </c>
      <c t="n" s="8" r="C24">
        <v>25.79</v>
      </c>
      <c t="n" s="8" r="D24">
        <v>21.71</v>
      </c>
    </row>
    <row spans="1:4" r="25">
      <c t="s" s="4" r="A25">
        <v>681</v>
      </c>
      <c t="n" s="14" r="B25">
        <v>52.47</v>
      </c>
      <c t="n" s="14" r="C25">
        <v>49.6</v>
      </c>
      <c t="n" s="14" r="D25">
        <v>34.59</v>
      </c>
    </row>
    <row spans="1:4" r="26">
      <c t="s" s="4" r="A26">
        <v>686</v>
      </c>
      <c t="n" s="14" r="B26">
        <v>34.59</v>
      </c>
      <c t="n" s="14" r="C26">
        <v>22.32</v>
      </c>
      <c t="n" s="14" r="D26">
        <v>17.91</v>
      </c>
    </row>
    <row spans="1:4" r="27">
      <c t="s" s="4" r="A27">
        <v>682</v>
      </c>
      <c t="n" s="14" r="B27">
        <v>20.21</v>
      </c>
      <c t="n" s="14" r="C27">
        <v>24.21</v>
      </c>
      <c t="n" s="14" r="D27">
        <v>19.1</v>
      </c>
    </row>
    <row spans="1:4" r="28">
      <c t="s" s="4" r="A28">
        <v>683</v>
      </c>
      <c t="n" s="14" r="B28">
        <v>40.05</v>
      </c>
      <c t="n" s="14" r="D28">
        <v>25.01</v>
      </c>
    </row>
    <row spans="1:4" r="29">
      <c t="s" s="4" r="A29">
        <v>684</v>
      </c>
      <c t="n" s="8" r="B29">
        <v>42.8</v>
      </c>
      <c t="n" s="8" r="C29">
        <v>30.52</v>
      </c>
      <c t="n" s="8" r="D29">
        <v>25.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687</v>
      </c>
      <c t="s" s="2" r="B1">
        <v>483</v>
      </c>
      <c t="s" s="2" r="C1">
        <v>2</v>
      </c>
      <c t="s" s="2" r="D1">
        <v>30</v>
      </c>
      <c t="s" s="2" r="E1">
        <v>73</v>
      </c>
      <c t="s" s="2" r="F1">
        <v>2</v>
      </c>
    </row>
    <row spans="1:6" r="2">
      <c t="s" s="3" r="A2">
        <v>208</v>
      </c>
    </row>
    <row spans="1:6" r="3">
      <c t="s" s="4" r="A3">
        <v>688</v>
      </c>
      <c t="n" s="8" r="B3">
        <v>65.72</v>
      </c>
      <c t="n" s="8" r="F3">
        <v>65.72</v>
      </c>
    </row>
    <row spans="1:6" r="4">
      <c t="s" s="4" r="A4">
        <v>99</v>
      </c>
      <c t="n" s="7" r="C4">
        <v>167926</v>
      </c>
      <c t="n" s="7" r="D4">
        <v>176505</v>
      </c>
      <c t="n" s="7" r="E4">
        <v>175314</v>
      </c>
    </row>
    <row spans="1:6" r="5">
      <c t="s" s="4" r="A5">
        <v>689</v>
      </c>
      <c t="n" s="6" r="C5">
        <v>48128000</v>
      </c>
      <c t="n" s="6" r="D5">
        <v>49990000</v>
      </c>
      <c t="n" s="6" r="E5">
        <v>50366000</v>
      </c>
    </row>
    <row spans="1:6" r="6">
      <c t="s" s="4" r="A6">
        <v>690</v>
      </c>
      <c t="n" s="6" r="C6">
        <v>277000</v>
      </c>
      <c t="n" s="6" r="D6">
        <v>431000</v>
      </c>
      <c t="n" s="6" r="E6">
        <v>507000</v>
      </c>
    </row>
    <row spans="1:6" r="7">
      <c t="s" s="4" r="A7">
        <v>691</v>
      </c>
      <c t="n" s="6" r="C7">
        <v>48405000</v>
      </c>
      <c t="n" s="6" r="D7">
        <v>50421000</v>
      </c>
      <c t="n" s="6" r="E7">
        <v>50873000</v>
      </c>
    </row>
    <row spans="1:6" r="8">
      <c t="s" s="4" r="A8">
        <v>692</v>
      </c>
      <c t="n" s="8" r="C8">
        <v>3.49</v>
      </c>
      <c t="n" s="8" r="D8">
        <v>3.53</v>
      </c>
      <c t="n" s="8" r="E8">
        <v>3.48</v>
      </c>
    </row>
    <row spans="1:6" r="9">
      <c t="s" s="4" r="A9">
        <v>693</v>
      </c>
      <c t="n" s="14" r="C9">
        <v>-0.02</v>
      </c>
      <c t="n" s="14" r="D9">
        <v>-0.03</v>
      </c>
      <c t="n" s="14" r="E9">
        <v>-0.03</v>
      </c>
    </row>
    <row spans="1:6" r="10">
      <c t="s" s="4" r="A10">
        <v>694</v>
      </c>
      <c t="n" s="8" r="C10">
        <v>3.47</v>
      </c>
      <c t="n" s="8" r="D10">
        <v>3.5</v>
      </c>
      <c t="n" s="8" r="E10">
        <v>3.45</v>
      </c>
    </row>
    <row spans="1:6" r="11">
      <c t="s" s="4" r="A11">
        <v>695</v>
      </c>
      <c t="n" s="6" r="C11">
        <v>0</v>
      </c>
      <c t="n" s="6" r="D11">
        <v>0</v>
      </c>
      <c t="n" s="6" r="E11">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96</v>
      </c>
      <c t="s" s="2" r="B1">
        <v>697</v>
      </c>
      <c t="s" s="2" r="C1">
        <v>1</v>
      </c>
    </row>
    <row spans="1:4" r="2">
      <c t="s" s="2" r="B2">
        <v>30</v>
      </c>
      <c t="s" s="2" r="C2">
        <v>30</v>
      </c>
      <c t="s" s="2" r="D2">
        <v>73</v>
      </c>
    </row>
    <row spans="1:4" r="3">
      <c t="s" s="3" r="A3">
        <v>698</v>
      </c>
    </row>
    <row spans="1:4" r="4">
      <c t="s" s="4" r="A4">
        <v>395</v>
      </c>
      <c t="n" s="7" r="B4">
        <v>102098</v>
      </c>
    </row>
    <row spans="1:4" r="5">
      <c t="s" s="4" r="A5">
        <v>99</v>
      </c>
      <c t="n" s="7" r="B5">
        <v>22537</v>
      </c>
    </row>
    <row spans="1:4" r="6">
      <c t="s" s="3" r="A6">
        <v>699</v>
      </c>
    </row>
    <row spans="1:4" r="7">
      <c t="s" s="4" r="A7">
        <v>395</v>
      </c>
      <c t="n" s="7" r="C7">
        <v>1020234</v>
      </c>
      <c t="n" s="7" r="D7">
        <v>970148</v>
      </c>
    </row>
    <row spans="1:4" r="8">
      <c t="s" s="4" r="A8">
        <v>99</v>
      </c>
      <c t="n" s="7" r="C8">
        <v>219947</v>
      </c>
      <c t="n" s="7" r="D8">
        <v>32047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0</v>
      </c>
      <c t="s" s="2" r="B1">
        <v>1</v>
      </c>
    </row>
    <row spans="1:3" r="2">
      <c t="s" s="2" r="B2">
        <v>2</v>
      </c>
      <c t="s" s="2" r="C2">
        <v>30</v>
      </c>
    </row>
    <row spans="1:3" r="3">
      <c t="s" s="3" r="A3">
        <v>701</v>
      </c>
    </row>
    <row spans="1:3" r="4">
      <c t="s" s="4" r="A4">
        <v>702</v>
      </c>
      <c t="s" s="4" r="B4">
        <v>703</v>
      </c>
      <c t="s" s="4" r="C4">
        <v>704</v>
      </c>
    </row>
    <row spans="1:3" r="5">
      <c t="s" s="4" r="A5">
        <v>705</v>
      </c>
      <c t="n" s="7" r="B5">
        <v>1601</v>
      </c>
      <c t="n" s="7" r="C5">
        <v>3387</v>
      </c>
    </row>
    <row spans="1:3" r="6">
      <c t="s" s="4" r="A6">
        <v>706</v>
      </c>
    </row>
    <row spans="1:3" r="7">
      <c t="s" s="3" r="A7">
        <v>701</v>
      </c>
    </row>
    <row spans="1:3" r="8">
      <c t="s" s="4" r="A8">
        <v>707</v>
      </c>
      <c t="n" s="6" r="B8">
        <v>0</v>
      </c>
      <c t="n" s="6" r="C8">
        <v>0</v>
      </c>
    </row>
    <row spans="1:3" r="9">
      <c t="s" s="4" r="A9">
        <v>705</v>
      </c>
      <c t="n" s="6" r="B9">
        <v>1602</v>
      </c>
      <c t="n" s="6" r="C9">
        <v>3387</v>
      </c>
    </row>
    <row spans="1:3" r="10">
      <c t="s" s="4" r="A10">
        <v>708</v>
      </c>
    </row>
    <row spans="1:3" r="11">
      <c t="s" s="3" r="A11">
        <v>701</v>
      </c>
    </row>
    <row spans="1:3" r="12">
      <c t="s" s="4" r="A12">
        <v>709</v>
      </c>
      <c t="n" s="7" r="B12">
        <v>4900</v>
      </c>
      <c t="n" s="7" r="C12">
        <v>1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10</v>
      </c>
      <c t="s" s="2" r="B1">
        <v>1</v>
      </c>
    </row>
    <row spans="1:4" r="2">
      <c t="s" s="2" r="B2">
        <v>2</v>
      </c>
      <c t="s" s="2" r="C2">
        <v>711</v>
      </c>
      <c t="s" s="2" r="D2">
        <v>712</v>
      </c>
    </row>
    <row spans="1:4" r="3">
      <c t="s" s="4" r="A3">
        <v>713</v>
      </c>
    </row>
    <row spans="1:4" r="4">
      <c t="s" s="3" r="A4">
        <v>714</v>
      </c>
    </row>
    <row spans="1:4" r="5">
      <c t="s" s="4" r="A5">
        <v>509</v>
      </c>
      <c t="n" s="7" r="D5">
        <v>100</v>
      </c>
    </row>
    <row spans="1:4" r="6">
      <c t="s" s="4" r="A6">
        <v>715</v>
      </c>
      <c t="n" s="6" r="B6">
        <v>1610182</v>
      </c>
    </row>
    <row spans="1:4" r="7">
      <c t="s" s="4" r="A7">
        <v>716</v>
      </c>
      <c t="n" s="8" r="B7">
        <v>53.1</v>
      </c>
    </row>
    <row spans="1:4" r="8">
      <c t="s" s="4" r="A8">
        <v>717</v>
      </c>
    </row>
    <row spans="1:4" r="9">
      <c t="s" s="3" r="A9">
        <v>714</v>
      </c>
    </row>
    <row spans="1:4" r="10">
      <c t="s" s="4" r="A10">
        <v>509</v>
      </c>
      <c t="n" s="7" r="C10">
        <v>125</v>
      </c>
    </row>
    <row spans="1:4" r="11">
      <c t="s" s="4" r="A11">
        <v>715</v>
      </c>
      <c t="n" s="6" r="B11">
        <v>2072721</v>
      </c>
    </row>
    <row spans="1:4" r="12">
      <c t="s" s="4" r="A12">
        <v>716</v>
      </c>
      <c t="n" s="8" r="B12">
        <v>38.6</v>
      </c>
    </row>
    <row spans="1:4" r="13">
      <c t="s" s="4" r="A13">
        <v>718</v>
      </c>
      <c t="n" s="7" r="B13">
        <v>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0</v>
      </c>
      <c t="s" s="2" r="D2">
        <v>73</v>
      </c>
    </row>
    <row spans="1:4" r="3">
      <c t="s" s="3" r="A3">
        <v>220</v>
      </c>
    </row>
    <row spans="1:4" r="4">
      <c t="s" s="4" r="A4">
        <v>720</v>
      </c>
      <c t="n" s="7" r="B4">
        <v>62869</v>
      </c>
      <c t="n" s="7" r="C4">
        <v>57336</v>
      </c>
      <c t="n" s="7" r="D4">
        <v>82163</v>
      </c>
    </row>
    <row spans="1:4" r="5">
      <c t="s" s="4" r="A5">
        <v>721</v>
      </c>
      <c t="n" s="6" r="B5">
        <v>9399</v>
      </c>
      <c t="n" s="6" r="C5">
        <v>8823</v>
      </c>
      <c t="n" s="6" r="D5">
        <v>12163</v>
      </c>
    </row>
    <row spans="1:4" r="6">
      <c t="s" s="4" r="A6">
        <v>722</v>
      </c>
      <c t="n" s="6" r="B6">
        <v>25692</v>
      </c>
      <c t="n" s="6" r="C6">
        <v>5342</v>
      </c>
      <c t="n" s="6" r="D6">
        <v>833</v>
      </c>
    </row>
    <row spans="1:4" r="7">
      <c t="s" s="4" r="A7">
        <v>723</v>
      </c>
      <c t="n" s="6" r="B7">
        <v>97960</v>
      </c>
      <c t="n" s="6" r="C7">
        <v>71501</v>
      </c>
      <c t="n" s="6" r="D7">
        <v>95159</v>
      </c>
    </row>
    <row spans="1:4" r="8">
      <c t="s" s="4" r="A8">
        <v>724</v>
      </c>
      <c t="n" s="6" r="B8">
        <v>2887</v>
      </c>
      <c t="n" s="6" r="C8">
        <v>30319</v>
      </c>
      <c t="n" s="6" r="D8">
        <v>13321</v>
      </c>
    </row>
    <row spans="1:4" r="9">
      <c t="s" s="4" r="A9">
        <v>725</v>
      </c>
      <c t="n" s="6" r="B9">
        <v>-600</v>
      </c>
      <c t="n" s="6" r="C9">
        <v>4717</v>
      </c>
      <c t="n" s="6" r="D9">
        <v>-550</v>
      </c>
    </row>
    <row spans="1:4" r="10">
      <c t="s" s="4" r="A10">
        <v>726</v>
      </c>
      <c t="n" s="6" r="B10">
        <v>-10856</v>
      </c>
      <c t="n" s="6" r="C10">
        <v>17971</v>
      </c>
      <c t="n" s="6" r="D10">
        <v>-1784</v>
      </c>
    </row>
    <row spans="1:4" r="11">
      <c t="s" s="4" r="A11">
        <v>727</v>
      </c>
      <c t="n" s="6" r="B11">
        <v>-8569</v>
      </c>
      <c t="n" s="6" r="C11">
        <v>53007</v>
      </c>
      <c t="n" s="6" r="D11">
        <v>10987</v>
      </c>
    </row>
    <row spans="1:4" r="12">
      <c t="s" s="4" r="A12">
        <v>728</v>
      </c>
      <c t="n" s="6" r="B12">
        <v>65756</v>
      </c>
      <c t="n" s="6" r="C12">
        <v>87655</v>
      </c>
      <c t="n" s="6" r="D12">
        <v>95484</v>
      </c>
    </row>
    <row spans="1:4" r="13">
      <c t="s" s="4" r="A13">
        <v>729</v>
      </c>
      <c t="n" s="6" r="B13">
        <v>8799</v>
      </c>
      <c t="n" s="6" r="C13">
        <v>13540</v>
      </c>
      <c t="n" s="6" r="D13">
        <v>11613</v>
      </c>
    </row>
    <row spans="1:4" r="14">
      <c t="s" s="4" r="A14">
        <v>730</v>
      </c>
      <c t="n" s="6" r="B14">
        <v>14836</v>
      </c>
      <c t="n" s="6" r="C14">
        <v>23313</v>
      </c>
      <c t="n" s="6" r="D14">
        <v>-951</v>
      </c>
    </row>
    <row spans="1:4" r="15">
      <c t="s" s="4" r="A15">
        <v>731</v>
      </c>
      <c t="n" s="7" r="B15">
        <v>89391</v>
      </c>
      <c t="n" s="7" r="C15">
        <v>124508</v>
      </c>
      <c t="n" s="7" r="D15">
        <v>1061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0</v>
      </c>
      <c t="s" s="2" r="D2">
        <v>73</v>
      </c>
    </row>
    <row spans="1:4" r="3">
      <c t="s" s="3" r="A3">
        <v>220</v>
      </c>
    </row>
    <row spans="1:4" r="4">
      <c t="s" s="4" r="A4">
        <v>733</v>
      </c>
      <c t="n" s="7" r="B4">
        <v>90133</v>
      </c>
      <c t="n" s="7" r="C4">
        <v>105355</v>
      </c>
      <c t="n" s="7" r="D4">
        <v>99073</v>
      </c>
    </row>
    <row spans="1:4" r="5">
      <c t="s" s="4" r="A5">
        <v>734</v>
      </c>
      <c t="n" s="6" r="B5">
        <v>5719</v>
      </c>
      <c t="n" s="6" r="C5">
        <v>8565</v>
      </c>
      <c t="n" s="6" r="D5">
        <v>7548</v>
      </c>
    </row>
    <row spans="1:4" r="6">
      <c t="s" s="4" r="A6">
        <v>735</v>
      </c>
      <c t="n" s="6" r="B6">
        <v>-708</v>
      </c>
      <c t="n" s="6" r="C6">
        <v>8199</v>
      </c>
      <c t="n" s="6" r="D6">
        <v>0</v>
      </c>
    </row>
    <row spans="1:4" r="7">
      <c t="s" s="4" r="A7">
        <v>736</v>
      </c>
      <c t="n" s="6" r="B7">
        <v>-8787</v>
      </c>
      <c t="n" s="6" r="C7">
        <v>90</v>
      </c>
      <c t="n" s="6" r="D7">
        <v>820</v>
      </c>
    </row>
    <row spans="1:4" r="8">
      <c t="s" s="4" r="A8">
        <v>737</v>
      </c>
      <c t="n" s="6" r="B8">
        <v>2819</v>
      </c>
      <c t="n" s="6" r="C8">
        <v>0</v>
      </c>
      <c t="n" s="6" r="D8">
        <v>0</v>
      </c>
    </row>
    <row spans="1:4" r="9">
      <c t="s" s="4" r="A9">
        <v>738</v>
      </c>
      <c t="n" s="6" r="B9">
        <v>234</v>
      </c>
      <c t="n" s="6" r="C9">
        <v>2169</v>
      </c>
      <c t="n" s="6" r="D9">
        <v>0</v>
      </c>
    </row>
    <row spans="1:4" r="10">
      <c t="s" s="4" r="A10">
        <v>739</v>
      </c>
      <c t="n" s="6" r="B10">
        <v>-19</v>
      </c>
      <c t="n" s="6" r="C10">
        <v>130</v>
      </c>
      <c t="n" s="6" r="D10">
        <v>-1295</v>
      </c>
    </row>
    <row spans="1:4" r="11">
      <c t="s" s="4" r="A11">
        <v>731</v>
      </c>
      <c t="n" s="7" r="B11">
        <v>89391</v>
      </c>
      <c t="n" s="7" r="C11">
        <v>124508</v>
      </c>
      <c t="n" s="7" r="D11">
        <v>1061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40</v>
      </c>
      <c t="s" s="2" r="B1">
        <v>1</v>
      </c>
    </row>
    <row spans="1:3" r="2">
      <c t="s" s="2" r="B2">
        <v>2</v>
      </c>
      <c t="s" s="2" r="C2">
        <v>30</v>
      </c>
    </row>
    <row spans="1:3" r="3">
      <c t="s" s="3" r="A3">
        <v>741</v>
      </c>
    </row>
    <row spans="1:3" r="4">
      <c t="s" s="4" r="A4">
        <v>47</v>
      </c>
      <c t="n" s="7" r="B4">
        <v>248430</v>
      </c>
      <c t="n" s="7" r="C4">
        <v>249461</v>
      </c>
    </row>
    <row spans="1:3" r="5">
      <c t="s" s="4" r="A5">
        <v>742</v>
      </c>
      <c t="n" s="6" r="B5">
        <v>45323</v>
      </c>
      <c t="n" s="6" r="C5">
        <v>30166</v>
      </c>
    </row>
    <row spans="1:3" r="6">
      <c t="s" s="4" r="A6">
        <v>743</v>
      </c>
      <c t="n" s="6" r="B6">
        <v>251733</v>
      </c>
      <c t="n" s="6" r="C6">
        <v>240998</v>
      </c>
    </row>
    <row spans="1:3" r="7">
      <c t="s" s="4" r="A7">
        <v>744</v>
      </c>
      <c t="n" s="6" r="B7">
        <v>91000</v>
      </c>
      <c t="n" s="6" r="C7">
        <v>79000</v>
      </c>
    </row>
    <row spans="1:3" r="8">
      <c t="s" s="4" r="A8">
        <v>745</v>
      </c>
      <c t="n" s="6" r="B8">
        <v>1200</v>
      </c>
    </row>
    <row spans="1:3" r="9">
      <c t="s" s="4" r="A9">
        <v>746</v>
      </c>
    </row>
    <row spans="1:3" r="10">
      <c t="s" s="3" r="A10">
        <v>741</v>
      </c>
    </row>
    <row spans="1:3" r="11">
      <c t="s" s="4" r="A11">
        <v>747</v>
      </c>
      <c t="n" s="6" r="B11">
        <v>51500</v>
      </c>
      <c t="n" s="6" r="C11">
        <v>23000</v>
      </c>
    </row>
    <row spans="1:3" r="12">
      <c t="s" s="4" r="A12">
        <v>748</v>
      </c>
      <c t="n" s="7" r="B12">
        <v>1700</v>
      </c>
      <c t="n" s="7" r="C12">
        <v>10700</v>
      </c>
    </row>
    <row spans="1:3" r="13">
      <c t="s" s="4" r="A13">
        <v>749</v>
      </c>
    </row>
    <row spans="1:3" r="14">
      <c t="s" s="3" r="A14">
        <v>741</v>
      </c>
    </row>
    <row spans="1:3" r="15">
      <c t="s" s="4" r="A15">
        <v>750</v>
      </c>
      <c t="s" s="4" r="B15">
        <v>376</v>
      </c>
    </row>
    <row spans="1:3" r="16">
      <c t="s" s="4" r="A16">
        <v>751</v>
      </c>
    </row>
    <row spans="1:3" r="17">
      <c t="s" s="3" r="A17">
        <v>741</v>
      </c>
    </row>
    <row spans="1:3" r="18">
      <c t="s" s="4" r="A18">
        <v>750</v>
      </c>
      <c t="s" s="4" r="B18">
        <v>7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0</v>
      </c>
    </row>
    <row spans="1:3" r="2">
      <c t="s" s="3" r="A2">
        <v>754</v>
      </c>
    </row>
    <row spans="1:3" r="3">
      <c t="s" s="4" r="A3">
        <v>755</v>
      </c>
      <c t="n" s="7" r="B3">
        <v>13845</v>
      </c>
      <c t="n" s="7" r="C3">
        <v>9304</v>
      </c>
    </row>
    <row spans="1:3" r="4">
      <c t="s" s="4" r="A4">
        <v>756</v>
      </c>
      <c t="n" s="6" r="B4">
        <v>39080</v>
      </c>
      <c t="n" s="6" r="C4">
        <v>33026</v>
      </c>
    </row>
    <row spans="1:3" r="5">
      <c t="s" s="4" r="A5">
        <v>739</v>
      </c>
      <c t="n" s="6" r="B5">
        <v>3843</v>
      </c>
      <c t="n" s="6" r="C5">
        <v>5447</v>
      </c>
    </row>
    <row spans="1:3" r="6">
      <c t="s" s="4" r="A6">
        <v>757</v>
      </c>
      <c t="n" s="6" r="B6">
        <v>8429</v>
      </c>
      <c t="n" s="6" r="C6">
        <v>3334</v>
      </c>
    </row>
    <row spans="1:3" r="7">
      <c t="s" s="4" r="A7">
        <v>758</v>
      </c>
      <c t="n" s="6" r="B7">
        <v>10664</v>
      </c>
      <c t="n" s="6" r="C7">
        <v>7876</v>
      </c>
    </row>
    <row spans="1:3" r="8">
      <c t="s" s="4" r="A8">
        <v>759</v>
      </c>
      <c t="n" s="6" r="B8">
        <v>75861</v>
      </c>
      <c t="n" s="6" r="C8">
        <v>58987</v>
      </c>
    </row>
    <row spans="1:3" r="9">
      <c t="s" s="3" r="A9">
        <v>760</v>
      </c>
    </row>
    <row spans="1:3" r="10">
      <c t="s" s="4" r="A10">
        <v>761</v>
      </c>
      <c t="n" s="6" r="B10">
        <v>5276</v>
      </c>
      <c t="n" s="6" r="C10">
        <v>5998</v>
      </c>
    </row>
    <row spans="1:3" r="11">
      <c t="s" s="4" r="A11">
        <v>762</v>
      </c>
      <c t="n" s="6" r="B11">
        <v>7039</v>
      </c>
      <c t="n" s="6" r="C11">
        <v>1434</v>
      </c>
    </row>
    <row spans="1:3" r="12">
      <c t="s" s="4" r="A12">
        <v>763</v>
      </c>
      <c t="n" s="6" r="B12">
        <v>8653</v>
      </c>
      <c t="n" s="6" r="C12">
        <v>10332</v>
      </c>
    </row>
    <row spans="1:3" r="13">
      <c t="s" s="4" r="A13">
        <v>739</v>
      </c>
      <c t="n" s="6" r="B13">
        <v>4204</v>
      </c>
      <c t="n" s="6" r="C13">
        <v>7843</v>
      </c>
    </row>
    <row spans="1:3" r="14">
      <c t="s" s="4" r="A14">
        <v>764</v>
      </c>
      <c t="n" s="6" r="B14">
        <v>2063</v>
      </c>
      <c t="n" s="6" r="C14">
        <v>11677</v>
      </c>
    </row>
    <row spans="1:3" r="15">
      <c t="s" s="4" r="A15">
        <v>743</v>
      </c>
      <c t="n" s="6" r="B15">
        <v>251733</v>
      </c>
      <c t="n" s="6" r="C15">
        <v>240998</v>
      </c>
    </row>
    <row spans="1:3" r="16">
      <c t="s" s="4" r="A16">
        <v>765</v>
      </c>
      <c t="n" s="6" r="B16">
        <v>278968</v>
      </c>
      <c t="n" s="6" r="C16">
        <v>278282</v>
      </c>
    </row>
    <row spans="1:3" r="17">
      <c t="s" s="4" r="A17">
        <v>742</v>
      </c>
      <c t="n" s="6" r="B17">
        <v>45323</v>
      </c>
      <c t="n" s="6" r="C17">
        <v>30166</v>
      </c>
    </row>
    <row spans="1:3" r="18">
      <c t="s" s="4" r="A18">
        <v>765</v>
      </c>
      <c t="n" s="7" r="B18">
        <v>248430</v>
      </c>
      <c t="n" s="7" r="C18">
        <v>24946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s="1" r="A1">
        <v>766</v>
      </c>
      <c t="s" s="2" r="B1">
        <v>767</v>
      </c>
      <c t="s" s="2" r="C1">
        <v>768</v>
      </c>
      <c t="s" s="2" r="D1">
        <v>411</v>
      </c>
      <c t="s" s="2" r="E1">
        <v>439</v>
      </c>
      <c t="s" s="2" r="F1">
        <v>586</v>
      </c>
    </row>
    <row spans="1:6" r="2">
      <c t="s" s="4" r="A2">
        <v>769</v>
      </c>
      <c t="n" s="7" r="D2">
        <v>21900000</v>
      </c>
    </row>
    <row spans="1:6" r="3">
      <c t="s" s="4" r="A3">
        <v>458</v>
      </c>
      <c t="n" s="6" r="D3">
        <v>39171000</v>
      </c>
    </row>
    <row spans="1:6" r="4">
      <c t="s" s="4" r="A4">
        <v>770</v>
      </c>
      <c t="n" s="6" r="D4">
        <v>541100000</v>
      </c>
    </row>
    <row spans="1:6" r="5">
      <c t="s" s="4" r="A5">
        <v>771</v>
      </c>
      <c t="n" s="6" r="D5">
        <v>0</v>
      </c>
    </row>
    <row spans="1:6" r="6">
      <c t="s" s="4" r="A6">
        <v>772</v>
      </c>
      <c t="n" s="6" r="D6">
        <v>80000000</v>
      </c>
    </row>
    <row spans="1:6" r="7">
      <c t="s" s="4" r="A7">
        <v>773</v>
      </c>
      <c t="n" s="6" r="D7">
        <v>8000000</v>
      </c>
      <c t="n" s="7" r="E7">
        <v>0</v>
      </c>
      <c t="n" s="7" r="F7">
        <v>1200000</v>
      </c>
    </row>
    <row spans="1:6" r="8">
      <c t="s" s="4" r="A8">
        <v>743</v>
      </c>
      <c t="n" s="6" r="D8">
        <v>251733000</v>
      </c>
      <c t="n" s="6" r="E8">
        <v>240998000</v>
      </c>
    </row>
    <row spans="1:6" r="9">
      <c t="s" s="4" r="A9">
        <v>744</v>
      </c>
      <c t="n" s="7" r="D9">
        <v>91000000</v>
      </c>
      <c t="n" s="7" r="E9">
        <v>79000000</v>
      </c>
    </row>
    <row spans="1:6" r="10">
      <c t="s" s="4" r="A10">
        <v>774</v>
      </c>
      <c t="n" s="6" r="B10">
        <v>837</v>
      </c>
    </row>
    <row spans="1:6" r="11">
      <c t="s" s="4" r="A11">
        <v>775</v>
      </c>
    </row>
    <row spans="1:6" r="12">
      <c t="s" s="4" r="A12">
        <v>776</v>
      </c>
      <c t="n" s="7" r="B12">
        <v>860607</v>
      </c>
    </row>
    <row spans="1:6" r="13">
      <c t="s" s="4" r="A13">
        <v>777</v>
      </c>
    </row>
    <row spans="1:6" r="14">
      <c t="s" s="4" r="A14">
        <v>776</v>
      </c>
      <c t="n" s="6" r="B14">
        <v>3411094</v>
      </c>
    </row>
    <row spans="1:6" r="15">
      <c t="s" s="4" r="A15">
        <v>778</v>
      </c>
    </row>
    <row spans="1:6" r="16">
      <c t="s" s="4" r="A16">
        <v>776</v>
      </c>
      <c t="n" s="6" r="B16">
        <v>18184836</v>
      </c>
    </row>
    <row spans="1:6" r="17">
      <c t="s" s="4" r="A17">
        <v>779</v>
      </c>
    </row>
    <row spans="1:6" r="18">
      <c t="s" s="4" r="A18">
        <v>776</v>
      </c>
      <c t="n" s="7" r="B18">
        <v>8000000</v>
      </c>
    </row>
    <row spans="1:6" r="19">
      <c t="s" s="4" r="A19">
        <v>780</v>
      </c>
    </row>
    <row spans="1:6" r="20">
      <c t="s" s="4" r="A20">
        <v>781</v>
      </c>
      <c t="n" s="7" r="C20">
        <v>251000</v>
      </c>
    </row>
    <row spans="1:6" r="21">
      <c t="s" s="4" r="A21">
        <v>782</v>
      </c>
    </row>
    <row spans="1:6" r="22">
      <c t="s" s="4" r="A22">
        <v>781</v>
      </c>
      <c t="n" s="7" r="C22">
        <v>820095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0</v>
      </c>
      <c t="s" s="2" r="D2">
        <v>73</v>
      </c>
    </row>
    <row spans="1:4" r="3">
      <c t="s" s="3" r="A3">
        <v>226</v>
      </c>
    </row>
    <row spans="1:4" r="4">
      <c t="s" s="4" r="A4">
        <v>784</v>
      </c>
      <c t="s" s="4" r="B4">
        <v>785</v>
      </c>
    </row>
    <row spans="1:4" r="5">
      <c t="s" s="4" r="A5">
        <v>786</v>
      </c>
      <c t="s" s="4" r="B5">
        <v>447</v>
      </c>
    </row>
    <row spans="1:4" r="6">
      <c t="s" s="4" r="A6">
        <v>787</v>
      </c>
      <c t="s" s="4" r="B6">
        <v>788</v>
      </c>
    </row>
    <row spans="1:4" r="7">
      <c t="s" s="4" r="A7">
        <v>789</v>
      </c>
      <c t="n" s="10" r="B7">
        <v>4.3</v>
      </c>
      <c t="n" s="10" r="C7">
        <v>2.8</v>
      </c>
      <c t="n" s="10" r="D7">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90</v>
      </c>
      <c t="s" s="2" r="B1">
        <v>791</v>
      </c>
      <c t="s" s="2" r="C1">
        <v>792</v>
      </c>
      <c t="s" s="2" r="D1">
        <v>793</v>
      </c>
      <c t="s" s="2" r="E1">
        <v>3</v>
      </c>
      <c t="s" s="2" r="F1">
        <v>2</v>
      </c>
    </row>
    <row spans="1:6" r="2">
      <c t="s" s="3" r="A2">
        <v>794</v>
      </c>
    </row>
    <row spans="1:6" r="3">
      <c t="s" s="4" r="A3">
        <v>563</v>
      </c>
      <c t="s" s="4" r="C3">
        <v>511</v>
      </c>
      <c t="s" s="4" r="D3">
        <v>564</v>
      </c>
    </row>
    <row spans="1:6" r="4">
      <c t="s" s="4" r="A4">
        <v>795</v>
      </c>
    </row>
    <row spans="1:6" r="5">
      <c t="s" s="3" r="A5">
        <v>794</v>
      </c>
    </row>
    <row spans="1:6" r="6">
      <c t="s" s="4" r="A6">
        <v>563</v>
      </c>
      <c t="s" s="4" r="B6">
        <v>796</v>
      </c>
    </row>
    <row spans="1:6" r="7">
      <c t="s" s="4" r="A7">
        <v>797</v>
      </c>
    </row>
    <row spans="1:6" r="8">
      <c t="s" s="3" r="A8">
        <v>794</v>
      </c>
    </row>
    <row spans="1:6" r="9">
      <c t="s" s="4" r="A9">
        <v>563</v>
      </c>
      <c t="s" s="4" r="B9">
        <v>798</v>
      </c>
    </row>
    <row spans="1:6" r="10">
      <c t="s" s="4" r="A10">
        <v>799</v>
      </c>
    </row>
    <row spans="1:6" r="11">
      <c t="s" s="3" r="A11">
        <v>794</v>
      </c>
    </row>
    <row spans="1:6" r="12">
      <c t="s" s="4" r="A12">
        <v>507</v>
      </c>
      <c t="n" s="7" r="C12">
        <v>750000000</v>
      </c>
      <c t="n" s="7" r="D12">
        <v>500000000</v>
      </c>
      <c t="n" s="7" r="F12">
        <v>750000000</v>
      </c>
    </row>
    <row spans="1:6" r="13">
      <c t="s" s="4" r="A13">
        <v>800</v>
      </c>
    </row>
    <row spans="1:6" r="14">
      <c t="s" s="3" r="A14">
        <v>794</v>
      </c>
    </row>
    <row spans="1:6" r="15">
      <c t="s" s="4" r="A15">
        <v>507</v>
      </c>
      <c t="n" s="7" r="E15">
        <v>900000000</v>
      </c>
    </row>
    <row spans="1:6" r="16">
      <c t="s" s="4" r="A16">
        <v>801</v>
      </c>
      <c t="s" s="4" r="B16">
        <v>8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Income Statements</vt:lpstr>
      <vt:lpstr>Consolidated Statements of Comp</vt:lpstr>
      <vt:lpstr>Consolidated Statements of Chan</vt:lpstr>
      <vt:lpstr>Consolidated Statements of Cash</vt:lpstr>
      <vt:lpstr>General and Summary of Signific</vt:lpstr>
      <vt:lpstr>Finance Receivables, net</vt:lpstr>
      <vt:lpstr>Investments</vt:lpstr>
      <vt:lpstr>Operating Leases</vt:lpstr>
      <vt:lpstr>Goodwill and Intangible Assets,</vt:lpstr>
      <vt:lpstr>Borrowings</vt:lpstr>
      <vt:lpstr>Property and Equipment, net</vt:lpstr>
      <vt:lpstr>Fair Value Measurements And Dis</vt:lpstr>
      <vt:lpstr>Share-Based Compensation</vt:lpstr>
      <vt:lpstr>Earnings per Share</vt:lpstr>
      <vt:lpstr>Proforma Financial Information</vt:lpstr>
      <vt:lpstr>Derivatives</vt:lpstr>
      <vt:lpstr>Stockholders' Equity</vt:lpstr>
      <vt:lpstr>Income Taxes</vt:lpstr>
      <vt:lpstr>Commitments and Contingencies</vt:lpstr>
      <vt:lpstr>Retirement Plans</vt:lpstr>
      <vt:lpstr>Subsequent Event Subsequent Eve</vt:lpstr>
      <vt:lpstr>General and Summary of Signif25</vt:lpstr>
      <vt:lpstr>General and Summary of Signif26</vt:lpstr>
      <vt:lpstr>Finance Receivables, net (Table</vt:lpstr>
      <vt:lpstr>Investments (Tables)</vt:lpstr>
      <vt:lpstr>Operating Leases (Tables)</vt:lpstr>
      <vt:lpstr>Goodwill and Intangible Asset30</vt:lpstr>
      <vt:lpstr>Borrowings (Tables)</vt:lpstr>
      <vt:lpstr>Property and Equipment, net (Ta</vt:lpstr>
      <vt:lpstr>Fair Value (Tables)</vt:lpstr>
      <vt:lpstr>Share-Based Compensation (Table</vt:lpstr>
      <vt:lpstr>Earnings per Share (Tables)</vt:lpstr>
      <vt:lpstr>Proforma Financial Information </vt:lpstr>
      <vt:lpstr>Derivatives (Tables)</vt:lpstr>
      <vt:lpstr>Income Taxes (Tables)</vt:lpstr>
      <vt:lpstr>General and Summary of Signif39</vt:lpstr>
      <vt:lpstr>General and Summary of Signif40</vt:lpstr>
      <vt:lpstr>Finance Receivables, net (Sched</vt:lpstr>
      <vt:lpstr>Finance Receivables, net (Sch42</vt:lpstr>
      <vt:lpstr>Finance Receivables, net (Narra</vt:lpstr>
      <vt:lpstr>Finance Receivables, net (Sch44</vt:lpstr>
      <vt:lpstr>Finance Receivables, net (Sch45</vt:lpstr>
      <vt:lpstr>Investments (Details)</vt:lpstr>
      <vt:lpstr>Investments (Narrative) (Detail</vt:lpstr>
      <vt:lpstr>Investments (Amortized Cost) (D</vt:lpstr>
      <vt:lpstr>Operating Leases (Narrative) (D</vt:lpstr>
      <vt:lpstr>Operating Leases (Schedule Of F</vt:lpstr>
      <vt:lpstr>Goodwill and Intangible Asset51</vt:lpstr>
      <vt:lpstr>Goodwill and Intangible Asset52</vt:lpstr>
      <vt:lpstr>Goodwill and Intangible Asset53</vt:lpstr>
      <vt:lpstr>Goodwill and Intangible Asset54</vt:lpstr>
      <vt:lpstr>Borrowings (Details)</vt:lpstr>
      <vt:lpstr>Borrowings Borrowings (Domestic</vt:lpstr>
      <vt:lpstr>Borrowings Borrowings (Note Pay</vt:lpstr>
      <vt:lpstr>Borrowings Borrowings (Multicur</vt:lpstr>
      <vt:lpstr>Borrowings Borrowings (Aktiv Su</vt:lpstr>
      <vt:lpstr>Borrowings (Convertible Debt an</vt:lpstr>
      <vt:lpstr>Borrowings (Breakdown of Debt I</vt:lpstr>
      <vt:lpstr>Borrowings (Interest Expense) (</vt:lpstr>
      <vt:lpstr>Borrowings (Long term debt Matu</vt:lpstr>
      <vt:lpstr>Property and Equipment, net (Pr</vt:lpstr>
      <vt:lpstr>Property and Equipment, net (Na</vt:lpstr>
      <vt:lpstr>Fair Value (Carrying And Estima</vt:lpstr>
      <vt:lpstr>Fair Value (Narrative) (Details</vt:lpstr>
      <vt:lpstr>Fair Value (Fair Value Assets a</vt:lpstr>
      <vt:lpstr>Share-Based Compensation (Narra</vt:lpstr>
      <vt:lpstr>Share-Based Compensation (Nonve</vt:lpstr>
      <vt:lpstr>Earnings per Share (Details)</vt:lpstr>
      <vt:lpstr>Proforma Financial Informatio72</vt:lpstr>
      <vt:lpstr>Derivatives (Details)</vt:lpstr>
      <vt:lpstr>Stockholders' Equity (Details)</vt:lpstr>
      <vt:lpstr>Income Taxes (Summary of Income</vt:lpstr>
      <vt:lpstr>Income Taxes (Schedule of Recon</vt:lpstr>
      <vt:lpstr>Income Taxes (Narrative) (Detai</vt:lpstr>
      <vt:lpstr>Income Taxes (Summary of Compon</vt:lpstr>
      <vt:lpstr>Commitments and Contingencies (</vt:lpstr>
      <vt:lpstr>Retirement Plan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0:13Z</dcterms:created>
  <dcterms:modified xmlns:dcterms="http://purl.org/dc/terms/" xmlns:xsi="http://www.w3.org/2001/XMLSchema-instance" xsi:type="dcterms:W3CDTF">2016-02-26T17:10:13Z</dcterms:modified>
  <dc:title xmlns:dc="http://purl.org/dc/elements/1.1/">Untitled</dc:title>
  <dc:description xmlns:dc="http://purl.org/dc/elements/1.1/"/>
  <dc:subject xmlns:dc="http://purl.org/dc/elements/1.1/"/>
  <cp:keywords/>
  <cp:category/>
</cp:coreProperties>
</file>